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INTANGIBLE ASSETS" sheetId="11" state="visible" r:id="rId11"/>
    <sheet xmlns:r="http://schemas.openxmlformats.org/officeDocument/2006/relationships" name="PROPERTY AND EQUIPMENT, NET"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RETIREMENT AND SAVINGS PLANS" sheetId="21" state="visible" r:id="rId21"/>
    <sheet xmlns:r="http://schemas.openxmlformats.org/officeDocument/2006/relationships" name="SEGMENT INFORMATIO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REVENUES (Tables)" sheetId="25" state="visible" r:id="rId25"/>
    <sheet xmlns:r="http://schemas.openxmlformats.org/officeDocument/2006/relationships" name="INTANGIBLE ASSETS (Tables)" sheetId="26" state="visible" r:id="rId26"/>
    <sheet xmlns:r="http://schemas.openxmlformats.org/officeDocument/2006/relationships" name="PROPERTY AND EQUIPMENT, NET (Ta"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REVENUES - Disaggregation of Re" sheetId="38" state="visible" r:id="rId38"/>
    <sheet xmlns:r="http://schemas.openxmlformats.org/officeDocument/2006/relationships" name="INTANGIBLE ASSETS (Details)" sheetId="39" state="visible" r:id="rId39"/>
    <sheet xmlns:r="http://schemas.openxmlformats.org/officeDocument/2006/relationships" name="PROPERTY AND EQUIPMENT, NET - S" sheetId="40" state="visible" r:id="rId40"/>
    <sheet xmlns:r="http://schemas.openxmlformats.org/officeDocument/2006/relationships" name="PROPERTY AND EQUIPMENT, NET - N" sheetId="41" state="visible" r:id="rId41"/>
    <sheet xmlns:r="http://schemas.openxmlformats.org/officeDocument/2006/relationships" name="PREPAID EXPENSES AND OTHER CU_3" sheetId="42" state="visible" r:id="rId42"/>
    <sheet xmlns:r="http://schemas.openxmlformats.org/officeDocument/2006/relationships" name="ACCRUED EXPENSES AND OTHER CU_3" sheetId="43" state="visible" r:id="rId43"/>
    <sheet xmlns:r="http://schemas.openxmlformats.org/officeDocument/2006/relationships" name="LEASES - Lease Cost (Details)" sheetId="44" state="visible" r:id="rId44"/>
    <sheet xmlns:r="http://schemas.openxmlformats.org/officeDocument/2006/relationships" name="LEASES - Narrative (Details)" sheetId="45" state="visible" r:id="rId45"/>
    <sheet xmlns:r="http://schemas.openxmlformats.org/officeDocument/2006/relationships" name="LEASES - Lease Liability Maturi" sheetId="46" state="visible" r:id="rId46"/>
    <sheet xmlns:r="http://schemas.openxmlformats.org/officeDocument/2006/relationships" name="DEBT - Narrative (Details)" sheetId="47" state="visible" r:id="rId47"/>
    <sheet xmlns:r="http://schemas.openxmlformats.org/officeDocument/2006/relationships" name="DEBT - Components (Details)" sheetId="48" state="visible" r:id="rId48"/>
    <sheet xmlns:r="http://schemas.openxmlformats.org/officeDocument/2006/relationships" name="COMMITMENTS AND CONTINGENCIES (" sheetId="49" state="visible" r:id="rId49"/>
    <sheet xmlns:r="http://schemas.openxmlformats.org/officeDocument/2006/relationships" name="STOCKHOLDERS' EQUITY - Narrativ" sheetId="50" state="visible" r:id="rId50"/>
    <sheet xmlns:r="http://schemas.openxmlformats.org/officeDocument/2006/relationships" name="STOCKHOLDERS' EQUITY - Share Re" sheetId="51" state="visible" r:id="rId51"/>
    <sheet xmlns:r="http://schemas.openxmlformats.org/officeDocument/2006/relationships" name="STOCK-BASED COMPENSATION - Narr" sheetId="52" state="visible" r:id="rId52"/>
    <sheet xmlns:r="http://schemas.openxmlformats.org/officeDocument/2006/relationships" name="STOCK-BASED COMPENSATION - Sche" sheetId="53" state="visible" r:id="rId53"/>
    <sheet xmlns:r="http://schemas.openxmlformats.org/officeDocument/2006/relationships" name="STOCK-BASED COMPENSATION - Unve" sheetId="54" state="visible" r:id="rId54"/>
    <sheet xmlns:r="http://schemas.openxmlformats.org/officeDocument/2006/relationships" name="INCOME TAXES - Components of In" sheetId="55" state="visible" r:id="rId55"/>
    <sheet xmlns:r="http://schemas.openxmlformats.org/officeDocument/2006/relationships" name="INCOME TAXES - Provision For In" sheetId="56" state="visible" r:id="rId56"/>
    <sheet xmlns:r="http://schemas.openxmlformats.org/officeDocument/2006/relationships" name="INCOME TAXES - Narrative (Detai" sheetId="57" state="visible" r:id="rId57"/>
    <sheet xmlns:r="http://schemas.openxmlformats.org/officeDocument/2006/relationships" name="INCOME TAXES - Schedule of Reco" sheetId="58" state="visible" r:id="rId58"/>
    <sheet xmlns:r="http://schemas.openxmlformats.org/officeDocument/2006/relationships" name="INCOME TAXES - Deferred Tax Ass" sheetId="59" state="visible" r:id="rId59"/>
    <sheet xmlns:r="http://schemas.openxmlformats.org/officeDocument/2006/relationships" name="INCOME TAXES - Unrecognized Tax" sheetId="60" state="visible" r:id="rId60"/>
    <sheet xmlns:r="http://schemas.openxmlformats.org/officeDocument/2006/relationships" name="RETIREMENT AND SAVINGS PLANS (D" sheetId="61" state="visible" r:id="rId61"/>
    <sheet xmlns:r="http://schemas.openxmlformats.org/officeDocument/2006/relationships" name="SEGMENT INFORMATION - Narrative" sheetId="62" state="visible" r:id="rId62"/>
    <sheet xmlns:r="http://schemas.openxmlformats.org/officeDocument/2006/relationships" name="SEGMENT INFORMATION - Segment R" sheetId="63" state="visible" r:id="rId63"/>
    <sheet xmlns:r="http://schemas.openxmlformats.org/officeDocument/2006/relationships" name="SEGMENT INFORMATION - Long-live"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28, 2023</t>
        </is>
      </c>
      <c r="C2" s="2" t="inlineStr">
        <is>
          <t>Mar. 21, 2023</t>
        </is>
      </c>
      <c r="D2" s="2" t="inlineStr">
        <is>
          <t>Jul.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Current Fiscal Year End Date</t>
        </is>
      </c>
      <c r="B7" s="4" t="inlineStr">
        <is>
          <t>--01-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3071</t>
        </is>
      </c>
      <c r="C9" s="4" t="inlineStr">
        <is>
          <t xml:space="preserve"> </t>
        </is>
      </c>
      <c r="D9" s="4" t="inlineStr">
        <is>
          <t xml:space="preserve"> </t>
        </is>
      </c>
    </row>
    <row r="10">
      <c r="A10" s="4" t="inlineStr">
        <is>
          <t>Entity Registrant Name</t>
        </is>
      </c>
      <c r="B10" s="4" t="inlineStr">
        <is>
          <t>THE CHILDREN’S PL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1-1241495</t>
        </is>
      </c>
      <c r="C12" s="4" t="inlineStr">
        <is>
          <t xml:space="preserve"> </t>
        </is>
      </c>
      <c r="D12" s="4" t="inlineStr">
        <is>
          <t xml:space="preserve"> </t>
        </is>
      </c>
    </row>
    <row r="13">
      <c r="A13" s="4" t="inlineStr">
        <is>
          <t>Entity Address, Address Line One</t>
        </is>
      </c>
      <c r="B13" s="4" t="inlineStr">
        <is>
          <t>500 Plaza Drive</t>
        </is>
      </c>
      <c r="C13" s="4" t="inlineStr">
        <is>
          <t xml:space="preserve"> </t>
        </is>
      </c>
      <c r="D13" s="4" t="inlineStr">
        <is>
          <t xml:space="preserve"> </t>
        </is>
      </c>
    </row>
    <row r="14">
      <c r="A14" s="4" t="inlineStr">
        <is>
          <t>Entity Address, City or Town</t>
        </is>
      </c>
      <c r="B14" s="4" t="inlineStr">
        <is>
          <t>Secaucus,</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94</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558‑2400</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PLC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48353876</v>
      </c>
    </row>
    <row r="31">
      <c r="A31" s="4" t="inlineStr">
        <is>
          <t>Entity Common Stock, Shares Outstanding</t>
        </is>
      </c>
      <c r="B31" s="4" t="inlineStr">
        <is>
          <t xml:space="preserve"> </t>
        </is>
      </c>
      <c r="C31" s="6" t="n">
        <v>12395917</v>
      </c>
      <c r="D31" s="4" t="inlineStr">
        <is>
          <t xml:space="preserve"> </t>
        </is>
      </c>
    </row>
    <row r="32">
      <c r="A32" s="4" t="inlineStr">
        <is>
          <t>Documents Incorporated by Reference</t>
        </is>
      </c>
      <c r="B32" s="4" t="inlineStr">
        <is>
          <t>Documents incorporated by reference: Portions of The Children’s Place, Inc. definitive proxy statement for its annual meeting of stockholders to be held on May 10, 2023 are incorporated by reference into Part III.</t>
        </is>
      </c>
      <c r="C32" s="4" t="inlineStr">
        <is>
          <t xml:space="preserve"> </t>
        </is>
      </c>
      <c r="D32" s="4" t="inlineStr">
        <is>
          <t xml:space="preserve"> </t>
        </is>
      </c>
    </row>
    <row r="33">
      <c r="A33" s="4" t="inlineStr">
        <is>
          <t>Entity Central Index Key</t>
        </is>
      </c>
      <c r="B33" s="4" t="inlineStr">
        <is>
          <t>0001041859</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Filer Category</t>
        </is>
      </c>
      <c r="B37" s="4" t="inlineStr">
        <is>
          <t>Accelerated Filer</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S</t>
        </is>
      </c>
      <c r="B4" s="4" t="inlineStr">
        <is>
          <t>REVENUES The following table presents the Company’s revenues disaggregated by geography: Fiscal Years Ended January 28, January 29, January 30, (in thousands) Net sales: South $ 633,430 $ 724,375 $ 579,348 Northeast 339,072 412,785 325,124 West 231,135 277,162 219,686 Midwest 196,075 242,392 197,697 International and other (1) 308,770 258,650 200,743 Total net sales $ 1,708,482 $ 1,915,364 $ 1,522,598 ____________________________________________ (1) Includes retail and e-commerce sales in Canada and Puerto Rico, wholesale and franchisee sales, and certain amounts earned under the Company’s private label credit card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INTANGIBLE ASSETS</t>
        </is>
      </c>
      <c r="B4" s="4" t="inlineStr">
        <is>
          <t>INTANGIBLE ASSETS On April 4, 2019, the Company acquired certain intellectual property and related assets (the “Gymboree Assets”) of Gymboree Group, Inc. and related entities, which included the worldwide rights to the names “Gymboree” and “Crazy 8” and other intellectual property, including trademarks, domain names, copyrights, and customer databases. These intangible assets, inclusive of acquisition costs, are recorded in the long-term assets section of the Consolidated Balance Sheets. The Company’s intangible assets were as follows: January 28, 2023 Useful Life Gross Amount Accumulated Amortization Net Amount (in thousands) Gymboree tradename (1) Indefinite $ 69,953 $ — $ 69,953 Crazy 8 tradename (1) 5 years 4,000 (3,062) 938 Customer databases (2) 3 years 3,000 (3,000) — Total intangible assets $ 76,953 $ (6,062) $ 70,891 January 29, 2022 Useful Life Gross Amount Accumulated Amortization Net Amount (in thousands) Gymboree tradename (1) Indefinite $ 69,953 $ — $ 69,953 Crazy 8 tradename (1) 5 years 4,000 (2,261) 1,739 Customer databases (2) 3 years 3,000 (2,827) 173 Total intangible assets $ 76,953 $ (5,088) $ 71,865 ____________________________________________ (1) Included within Tradenames, net on the Consolidated Balance Sheets. (2) Included within Other asset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ed of the following: January 28, 2023 January 29, 2022 (in thousands) Property and equipment: Land and land improvements $ 3,403 $ 3,403 Building and improvements 36,187 36,045 Material handling equipment 71,404 64,989 Leasehold improvements 196,302 197,436 Store fixtures and equipment 210,413 212,613 Capitalized software 336,336 320,716 Construction in progress 23,959 8,170 878,004 843,372 Less accumulated depreciation and amortization (728,130) (688,366) Property and equipment, net $ 149,874 $ 155,006 During Fiscal 2022, the Company reviewed its store related long-lived assets for indicators of impairment, and performed a recoverability test if indicators were identified. Based on the results of the analysis performed, the Company recorded asset impairment charges of $3.3 million, inclusive of ROU assets, during Fiscal 2022. During Fiscal 2021, the Company reviewed its store related long-lived assets for indicators of impairment, and performed a recoverability test if indicators were identified. Based on the results of the analysis performed, the Company recorded asset impairment charges of $1.5 million, inclusive of ROU assets, during Fiscal 2021. During Fiscal 2020, the Company reviewed its store related long-lived assets for 749 stores with a total net book value of $43.6 million for indicators of impairment, and performed a recoverability test if indicators were identified. Based on the results of the analysis performed, the Company recorded asset impairment charges of $38.5 million, inclusive of ROU assets, during Fiscal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Jan. 28, 2023</t>
        </is>
      </c>
    </row>
    <row r="3">
      <c r="A3" s="3" t="inlineStr">
        <is>
          <t>Prepaid Expenses and Other Current Asse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January 28, 2023 January 29, 2022 (in thousands) Prepaid income taxes $ 30,781 $ 54,043 Prepaid cloud computing 6,635 7,187 Prepaid maintenance contracts 2,107 3,709 Prepaid property expense 323 1,678 Other 8,029 9,458 Total Prepaid expenses and other current assets $ 47,875 $ 76,0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an. 28,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anuary 28, 2023 January 29, 2022 (in thousands) Accrued salaries and benefits $ 16,191 $ 44,494 Customer liabilities 11,132 11,354 Accrued property expenses 10,799 18,990 Accrued outside services 7,235 3,306 Sales taxes and other taxes payable 5,643 4,147 Accrued information technology costs 4,676 3,586 Accrued marketing 4,286 4,015 Insurance reserves 4,277 3,487 Accrued freight 4,275 4,196 Accrued store expenses 4,230 2,696 Deferred revenue 3,954 4,613 Accrued capital expenditures 3,613 5,277 Deferred revenue for MyPlace Rewards loyalty program 2,626 4,971 Accrued professional fees 2,529 2,114 Other 14,192 13,423 Total Accrued expenses and other current liabilities $ 99,658 $ 130,6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 xml:space="preserve">LEASES The following components of lease expense were recognized in the Company’s Consolidated Statements of Operations: Fiscal Years Ended January 28, 2023 January 29, 2022 January 30, 2021 (in thousands) Fixed operating lease cost $ 99,988 $ 113,681 $ 128,373 Variable operating lease cost (1) 51,905 39,711 44,085 Total operating lease cost $ 151,893 $ 153,392 $ 172,458 ____________________________________________ (1) Includes short term leases with lease periods of less than 12 months as well as lease abatements accounted for as reductions to variable lease costs under the COVID-19 expedient of $1.5 million, $12.1 million, and $12.9 million for Fiscal 2022, Fiscal 2021, and Fiscal 2020, respectively. As of January 28, 2023, the weighted-average remaining operating lease term was 3.8 years, and the weighted-average discount rate for operating leases was 5.0%. Cash paid for amounts included in the measurement of operating lease liabilities in Fiscal 2022 was $102.5 million. ROU assets obtained in exchange for new operating lease liabilities were $60.9 million in Fiscal 2022. As of January 28, 2023, the maturities of operating lease liabilities were as follows: January 28, 2023 (in thousands) 2023 $ 85,250 2024 40,596 2025 19,265 2026 15,533 2027 13,169 Thereafter 17,816 Total operating lease payments 191,629 Less: imputed interest (16,571) Present value of operating lease liabilities $ 175,0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3</t>
        </is>
      </c>
    </row>
    <row r="3">
      <c r="A3" s="3" t="inlineStr">
        <is>
          <t>Debt Disclosure [Abstract]</t>
        </is>
      </c>
      <c r="B3" s="4" t="inlineStr">
        <is>
          <t xml:space="preserve"> </t>
        </is>
      </c>
    </row>
    <row r="4">
      <c r="A4" s="4" t="inlineStr">
        <is>
          <t>DEBT</t>
        </is>
      </c>
      <c r="B4" s="4" t="inlineStr">
        <is>
          <t xml:space="preserve">DEBT On November 16, 2021, the Company completed the refinancing of its previous $360.0 million asset-based revolving credit facility (the “Previous ABL Credit Facility”) and previous $80.0 million term loan (the “Previous Term Loan”) with a new lending group led by an affiliate of Wells Fargo Bank, National Association (“Wells Fargo”) by entering into a fourth amendment to its Credit Agreement, dated as of May 9, 2019, with the lenders party thereto. The new debt consists of a $350.0 million asset-based revolving credit facility (the “ABL Credit Facility”) and a $50.0 million term loan (the “Term Loan”). In connection with the refinancing, the Company recorded a charge of $3.7 million in Fiscal 2021, which is included within Interest expense on the Consolidated Statements of Operations and consists of a prepayment penalty and the write-off of unamortized deferred financing costs and debt discount. ABL Credit Facility and Term Loan The Company and certain of its subsidiaries maintain the $350.0 million ABL Credit Facility and the $50.0 million Term Loan with Wells Fargo, Truist Bank, Bank of America, N.A., HSBC Business Credit (USA) Inc., and JPMorgan Chase Bank, N.A., as lenders (collectively, the “Lenders”) and Wells Fargo, as Administrative Agent, Collateral Agent, Swing Line Lender and Term Agent. Both the ABL Credit Facility and the Term Loan mature in November 2026, and both of these debt facilities have lower interest rates, reduced reporting requirements, and increased flexibility under the covenants compared to the Previous ABL Credit Facility and Previous Term Loan. The ABL Credit Facility includes a $25.0 million Canadian sublimit and a $50.0 million sublimit for standby and documentary letters of credit. Borrowings outstanding under the ABL Credit Facility bear interest, at the Company’s option, at: (i) the prime rate plus a margin of 0.375% or 0.625% based on the amount of the Company’s average excess availability under the facility; or (ii) the London InterBank Offered Rate, or “LIBOR”, for an interest period of one, three, or six months, as selected by the Company, plus a margin of 1.125% or 1.375% based on the amount of the Company’s average excess availability under the facility. For Fiscal 2022, Fiscal 2021, and Fiscal 2020, the Company recognized $10.2 million, $7.0 million, and $8.2 million, respectively, in interest expense related to the ABL Credit Facility and Previous ABL Credit Facility. The Company is charged a fee of 0.20% on the unused portion of the commitments. Letter of credit fees range from 0.563% to 0.683% for commercial letters of credit and range from 0.625% to 0.875% for standby letters of credit. Letter of credit fees are determined based on the amount of the Company’s average excess availability under the facility. The amount available for loans and letters of credit under the ABL Credit Facility is determined by a borrowing base consisting of certain credit card receivables, certain trade receivables, certain inventory, and the fair market value of certain real estate, subject to certain reserves. The outstanding obligations under the ABL Credit Facility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ABL Credit Facility contains covenants, which include conditions on stock buybacks and the payment of cash dividends or similar payments, and a fixed-charge coverage ratio covenant, which only becomes effective in the event that borrowings exceed $315.0 million. These covenants also limit the ability of the Company and its subsidiaries to incur certain liens, to incur certain indebtedness, to make certain investments, acquisitions, or dispositions, or to change the nature of its business. Credit extended under the ABL Credit Facility is secured by a first priority security interest in substantially all of the Company’s U.S. and Canadian assets other than intellectual property, certain furniture, fixtures, equipment, and pledges of subsidiary capital stock, and a second priority security interest in the Company’s intellectual property, certain furniture, fixtures, equipment, and pledges of subsidiary capital stock. The table below presents the components of the Company’s ABL Credit Facility and Previous ABL Credit Facility: January 28, January 29, (in millions) Credit facility maximum $ 350.0 $ 350.0 Borrowing base (1) 350.0 279.7 Outstanding borrowings 287.0 175.3 Letters of credit outstanding—standby 7.4 7.4 Utilization of credit facility at end of period 294.4 182.7 Availability (2) (3) $ 55.6 $ 97.0 Interest rate at end of period 5.9% 1.6% Fiscal Years Ended January 28, January 29, (in millions) Average end of day loan balance during the period $ 274.9 $ 187.0 Highest end of day loan balance during the period $ 297.7 $ 269.7 Average interest rate 3.7% 3.6% ____________________________________________ (1) Lower of the credit facility maximum or the total borrowing base collateral. (2) The sub-limit availability for letters of credit was $42.6 million at January 28, 2023 and January 29, 2022. (3) The ABL Credit Facility contains an excess availability requirement which would effectively reduce this amount to $20.6 million. The Term Loan bears interest, payable monthly, at (a) the LIBOR Rate plus 2.50% for any portion that is a LIBOR loan, or (b) the base rate plus 1.75% for any portion that is a base rate loan. The Term Loan is pre-payable at any time without penalty, and does not require amortization. For Fiscal 2022, Fiscal 2021, and Fiscal 2020, the Company recognized $2.3 million, $5.9 million, and $2.6 million, respectively in interest expense related to the Term Loan and Previous Term Loan. The Term Loan is secured by a first priority security interest in the Company’s intellectual property, certain furniture, fixtures, equipment, and pledges of subsidiary capital stock, and a second priority security interest in the collateral securing the ABL Credit Facility on a first-priority basis. The Term Loan is guaranteed by each of the Company’s subsidiaries that guarantees the ABL Credit Facility and contains substantially the same covenants as provided in the ABL Credit Fac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January 28, 2023, the Company entered into various purchase commitments for the next 12 months for merchandise for re-sale of approximately $284.5 million and approximately $10.6 million for equipment, construction, and other non-merchandise commitments. The Company also has operating lease and standby letters of credit commitments of $191.6 million and $7.4 million, respectively. Legal and Regulatory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ought to represent a class of California purchasers and sought,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January 28, 2020, the date of preliminary approval by the court of the settlement. The Company submitted its memorandum in support of final approval of the class settlement on March 2, 2021. On March 29, 2021, the court granted final approval of the class settlement and denied plaintiff’s motion for attorney’s fees, with the amount of attorney’s fees to be decided after the class recovery amount has been determined. The settlement provides merchandise vouchers for qualified class members who submit valid claims, as well as payment of legal fees and expenses and claims administration expenses. Vouchers were distributed to class members on November 15, 2021 and they will be eligible for redemption in multiple rounds through November 2023. In connection with the settlement, the Company recorded a reserve for $5.0 million in its consolidated financial statements in the first quarter of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28, 2023</t>
        </is>
      </c>
    </row>
    <row r="3">
      <c r="A3" s="3" t="inlineStr">
        <is>
          <t>Stockholders' Equity Note [Abstract]</t>
        </is>
      </c>
      <c r="B3" s="4" t="inlineStr">
        <is>
          <t xml:space="preserve"> </t>
        </is>
      </c>
    </row>
    <row r="4">
      <c r="A4" s="4" t="inlineStr">
        <is>
          <t>STOCKHOLDERS' EQUITY</t>
        </is>
      </c>
      <c r="B4" s="4" t="inlineStr">
        <is>
          <t>STOCKHOLDERS’ EQUITY Share Repurchase Programs In March 2018, the Board of Directors authorized a $250.0 million share repurchase program (the “2018 Share Repurchase Program”). In November 2021, the Board of Directors approved another $250.0 million share repurchase program (the “2021 Share Repurchase Program”), which added to the then remaining availability under the 2018 Share Repurchase Program. Under these programs, the Company may repurchase shares on the open market at current market prices at the time of purchase or in privately negotiated transactions. The timing and actual number of shares repurchased under a program will depend on a variety of factors, including price, corporate and regulatory requirements, and other market and business conditions. The Company may suspend or discontinue the programs at any time and may thereafter reinstitute purchases, all without prior announcement. As of January 28, 2023, the 2018 Share Repurchase Program was exhausted, and there was $164.4 million remaining under the 2021 Share Repurchase Program. From March 2020 through July 2021, the Company suspended share repurchases, other than to satisfy withholding tax requirements of equity award recipients, due to the COVID-19 pandemic. Pursuant to the Company’s practice, including due to restrictions imposed by the Company’s insider trading policy during black-out periods, the Company withholds and repurchases shares of vesting stock awards and makes payments to taxing authorities as required by law to satisfy the withholding tax requirements of all equity award recipients. The Company’s payment of the withholding taxes in exchange for the surrendered shares constitutes a repurchase of its common stock. The Company also acquires shares of its common stock in conjunction with liabilities owed under the Company’s Deferred Compensation Plan, which are held in treasury. The following table summarizes the Company’s share repurchases: Fiscal Years Ended January 28, 2023 January 29, 2022 January 30, 2021 Shares Amount Shares Amount Shares Amount (in thousands) Share repurchases related to: Share repurchase program 1,953 92,945 1,025 85,648 294 15,490 Shares acquired and held in treasury 6 293 4 278 6 209 In accordance with FASB ASC 505— Equity , the par value of the shares retired is charged against Common stock and the remaining purchase price is allocated between Additional paid-in capital and Retained earnings. The portion charged against Additional paid-in capital is determined using a pro-rata allocation based on total shares outstanding. For all shares retired in Fiscal 2022, Fiscal 2021, and Fiscal 2020, $54.2 million, $66.5 million, and $10.6 million was charged to Retained earnings, respectively. Dividends Future declarations of quarterly dividends and the establishment of future record and payment dates are subject to approval by the Company’s Board of Directors based on a number of factors, including business and market conditions, the Company’s financial performance, and other investment pri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8, 2023</t>
        </is>
      </c>
    </row>
    <row r="3">
      <c r="A3" s="3" t="inlineStr">
        <is>
          <t>Share-Based Payment Arrangement [Abstract]</t>
        </is>
      </c>
      <c r="B3" s="4" t="inlineStr">
        <is>
          <t xml:space="preserve"> </t>
        </is>
      </c>
    </row>
    <row r="4">
      <c r="A4" s="4" t="inlineStr">
        <is>
          <t>STOCK-BASED COMPENSATION</t>
        </is>
      </c>
      <c r="B4" s="4" t="inlineStr">
        <is>
          <t>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restricted stock units that require each recipient to complete a service period. Deferred Awards generally vest ratably over three years, except for those granted to non-employee directors, which generally vest over one year. Performance Awards are granted in the form of restricted stock units which have performance criteria that must be achieved for the awards to vest in addition to a service period requirement. With the approval of the Human Capital &amp; Compensation Committee, the Company may settle vested Deferred Awards and Performance Awards to the employee in shares, in a cash amount equal to the market value of such shares at the time all requirements for delivery of the award have been met, or in part shares and cash. For Performance Awards granted in Fiscal 2022, employees may earn from 0% to 200% of their target shares, for Performance Awards granted in Fiscal 2021, employees may earn from 0% to 300% of their Target Shares, and for Performance Awards granted in Fiscal 2020, employees may earn from 0% to 250% of their Target Shares, based on the terms of the award and the Company’s achievement of certain performance goals established at the beginning of the applicable service period. Performance Awards cliff vest, if earned, after completion of the applicable service period, which is generally three years. The following table summarizes the Company’s stock-based compensation expense: Fiscal Years Ended January 28, January 29, January 30, (in thousands) Deferred Awards $ 9,937 $ 13,061 $ 14,100 Performance Awards 19,213 17,881 216 Total stock-based compensation expense (1) $ 29,150 $ 30,942 $ 14,316 ____________________________________________ (1) Stock-based compensation expense recorded within Cost of sales (exclusive of depreciation and amortization) amounted to $2.2 million, $3.3 million, and $3.4 million in Fiscal 2022, Fiscal 2021, and Fiscal 2020, respectively. All other stock-based compensation expense is included in Selling, general, and administrative expenses. The Company recognized a tax benefit related to stock-based compensation expense of $2.5 million, $2.6 million, and $3.8 million for Fiscal 2022, Fiscal 2021, and Fiscal 2020, respectively. At January 28, 2023, the Company had 599,906 shares available for grant under the Equity Plan. Changes in the Company’s Unvested Stock Awards Deferred Awards Fiscal Years Ended January 28, 2023 January 29, 2022 January 30, 2021 Number of Weighted Number of Weighted Number of Weighted (in thousands) (in thousands) (in thousands) Unvested Deferred Awards at beginning of year 467 $ 57.60 550 $ 55.43 377 $ 97.88 Granted 159 46.56 157 76.59 410 41.73 Vested (222) 62.13 (229) 63.73 (161) 107.55 Forfeited (122) 53.09 (11) 92.10 (76) 82.07 Unvested Deferred Awards at end of year 282 $ 49.78 467 $ 57.60 550 $ 55.43 Total unrecognized stock-based compensation expense related to unvested Deferred Awards was $7.7 million as of January 28, 2023, which will be recognized over a weighted average period of approximately 1.8 years. The fair value of Deferred Awards that vested during Fiscal 2022, Fiscal 2021, and Fiscal 2020 was $11.4 million, $14.6 million, and $5.3 million, respectively. Performance Awards Fiscal Years Ended January 28, 2023 January 29, 2022 January 30, 2021 Number of Shares (1) Weighted Number of Shares (1) Weighted Number of Shares (1) Weighted (in thousands) (in thousands) (in thousands) Unvested Performance Awards at beginning of year 366 $ 70.01 350 $ 74.37 342 $ 99.97 Granted 90 48.84 164 75.01 144 52.16 Shares earned in excess of (below) target 192 48.17 (22) 65.34 (101) 118.00 Vested shares, including shares earned in excess of target (58) 101.62 (119) 89.44 (4) 107.51 Forfeited (107) 59.86 (7) 90.22 (31) 107.24 Unvested Performance Awards at end of year 483 $ 55.85 366 $ 70.01 350 $ 74.37 ____________________________________________ (1) For awards for which the performance period is complete, the number of unvested shares is based on actual shares that will vest upon completion of the service period. For awards for which the performance period is not yet complete, the number of unvested shares is based on the participants earning their target shares at 100%. The cumulative expense recognized for Performance Awards reflects changes in the probability that the performance criteria will be achieved as they occur. Based on the current number of Performance Awards expected to be earned, total u nrecognized stock-based compensation expense related to unvested Performance Awards was $10.2 million as of January 28, 2023, which will be recognized over a weighted average period of approximately 1.4 years. The fair value of Performance Awards that vested during Fiscal 2022, Fiscal 2021, and Fiscal 2020 was $3.0 million, $10.6 million, and $0.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Jan. 28,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seli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INCOME TAXES The components of Income (loss) before provision (benefit) for income taxes were as follows: Fiscal Years Ended January 28, January 29, January 30, (in thousands) Domestic $ (61,065) $ 198,173 $ (250,876) Foreign 46,303 58,857 39,118 Total income (loss) before provision (benefit) for income taxes $ (14,762) $ 257,030 $ (211,758) The components of the Company’s Provision (benefit) for income taxes consisted of the following: Fiscal Years Ended January 28, January 29, January 30, (in thousands) Current: Federal $ 4,172 $ 29,406 $ (45,072) State and local (1,193) 7,389 212 Foreign (2,842) 7,218 5,728 137 44,013 (39,132) Deferred: Federal (12,030) 14,517 (14,274) State and local (2,712) 8,780 (15,968) Foreign 981 2,549 (2,019) (13,761) 25,846 (32,261) Total provision (benefit) for income taxes $ (13,624) $ 69,859 $ (71,393) Effective tax rate 92.3 % 27.2 % 33.7 % On March 27, 2020, the Coronavirus Aid, Relief, and Economic Security Act (the “CARES Act”), was enacted in response to the COVID-19 pandemic. The CARES Act allows net operating losses (“NOLs”) incurred in taxable years 2018, 2019, and 2020 to be carried back to each of the five preceding taxable years to offset 100% of taxable income and to generate a refund of previously paid income taxes. Pursuant to the CARES Act, the Company carried back the Fiscal 2020 tax loss of approximately $150.0 million to prior years. During Fiscal 2022, the Company received $22.0 million of the related income tax refund and the remaining balance of $19.1 million as of January 28, 2023 is included within Prepaid expenses and other current assets on the Consolidated Balance Sheets. A reconciliation between the calculated tax provision (benefit) based on the U.S. federal statutory rate of 21.0% and the effective tax rate for Fiscal 2022, Fiscal 2021, and Fiscal 2020 follows: Fiscal Years Ended January 28, January 29, January 30, (in thousands) Calculated income tax provision (benefit) at U.S. federal statutory rate $ (3,100) $ 53,976 $ (44,471) State and local income taxes, net of federal benefit (3,812) 14,394 (12,447) Foreign tax rate differential (1) (5,498) (3,598) (5,791) Non-deductible expenses 3,696 7,301 2,654 Excess tax detriment (benefit) related to stock compensation 816 (293) 2,051 Unrecognized tax benefits (5,324) 1,050 1,150 Change in valuation allowance 163 358 (10) Global intangible low-taxed income 1,760 1,476 7,815 Federal tax credits (2,934) (2,882) (1,422) CARES Act Carryback (2) — — (20,954) Other 609 (1,923) 32 Total provision (benefit) for income taxes $ (13,624) $ 69,859 $ (71,393) ____________________________________________ (1) The Company has substantial operations in Hong Kong, which has a lower statutory income tax rate as compared to the U.S. The Company’s foreign effective tax rate for Fiscal 2022, Fiscal 2021, and Fiscal 2020 was 9.8%, 16.6%, and 7.7%, respectively. This rate fluctuates from year to year in response to changes in the mix of income by country, as well as changes in tax laws in foreign jurisdictions. (2) The CARES Act permits NOL carryovers and carrybacks to offset 100% of taxable income for taxable years beginning before 2021. The Fiscal 2020 tax loss of approximately $150.0 million was carried back to earlier tax years when the corporate tax rate was 35.0%, compared to the current corporate tax rate of 21.0%, resulting in a tax benefit of $21.0 million. The assessment of the amount of value assigned to the Company’s deferred tax assets under the applicable accounting rules is judgmental. The Company is required to consider all available positive and negative evidence in evaluating the likelihood that it will be able to realize the benefit of the Company’s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the Company’s deferred tax assets is dependent on generating sufficient taxable income in future periods. The Company believes that it is more likely than not that future taxable income will be sufficient to recover substantially all of the value assigned to the Company’s deferred tax assets. However, if future events cause the Company to conclude that it is not more likely than not that it will be able to recover all of the value assigned to its deferred tax assets, the valuation allowance would be adjusted accordingly. The tax effects of temporary differences which give rise to deferred tax assets and liabilities were as follows: January 28, January 29, (in thousands) Operating lease liabilities $ 48,079 $ 59,283 Right-of-use assets (43,576) (51,617) Stock-based compensation 2,461 2,863 Reserves 12,038 12,475 Inventory 4,612 4,570 Property and equipment, net (2,407) (6,296) Capitalized research and development, net 17,856 3,569 Tradenames and customer databases, net (3,202) (2,200) Prepaid expenses (3,704) (1,481) Foreign and state tax on unremitted earnings (1,554) (1,554) Net operating loss carryforward 3,453 2,900 Tax credits 2,727 1,746 Interest expense carryforward 1,106 — Valuation allowance (1,273) (1,149) Total deferred tax asset, net $ 36,616 $ 23,109 The Company has state NOL carryforwards of $48.8 million which expire within five The Company has concluded that it is more likely than not that certain deferred tax assets cannot be used in the foreseeable future, principally the foreign net operating loss carryforwards and the AMT credit in Puerto Rico. Accordingly, a valuation allowance has been established for these tax benefits. However, to the extent these tax benefits are realized in the future, the reduction of the valuation allowance will reduce income tax expense accordingly. On December 22, 2017, the U.S. government passed the Tax Cuts and Jobs Act (the “Tax Act”), which resulted in complex changes to the U.S. tax code including, but not limited to, the reduction of the corporate tax rate from 35% to 21% and a move from a global tax regime to a modified territorial regime which required U.S. companies to pay a mandatory one-time transition tax on historical offshore earnings that had not been repatriated to the U.S. The remaining unpaid transition tax, which begins to be repaid in Fiscal 2023, amounted to $18.8 million at January 28, 2023, of whic h $17.2 million is shown as long-term Income taxes payable and $1.6 million is shown net in Prepaid expenses and other current assets on the Consolidated Balance Sheet as of January 28, 2023. While the Company is no longer permanently reinvested to the extent earnings were subject to the transition tax under the Tax Act, no additional income taxes have been provided on any earnings subsequent to the transition tax or for any additional outside basis differences inherent in the Company’s foreign subsidiaries, as these amounts continue to be permanently reinvested in foreign operations. Determining the amount of the unrecognized deferred tax liability related to any additional outside basis differences in the Company’s foreign subsidiaries (i.e., basis differences in excess of that subject to the one-time transition tax) is not practicable. The unremitted foreign earnings earned subsequent to the transition tax, which are permanently reinvested, were $220.2 million as of January 28, 2023. Unrecognized Tax Benefits Tax positions are evaluated in a two-step process. First, the Company determines whether it is more-likely-than-not that a tax position will be sustained upon examination. Second, if a tax position meets the more-likely-than-not recognition threshold, it is measured to determine the amount of benefit to recognize in the financial statements. The tax position is measured as the largest amount of benefit that is greater than 50% likely to be realized upon ultimate settlement. A reconciliation of the gross amounts of unrecognized tax benefits, excluding accrued interest and penalties, is as follows: Fiscal Years Ended January 28, January 29, (in thousands) Beginning Balance $ 8,937 $ 8,060 Additions for current year tax positions 750 1,155 Additions for prior year tax positions 261 67 Reductions for prior year tax positions (6,322) (317) Impact of foreign currency translation — (28) Ending Balance $ 3,626 $ 8,937 Unrecognized tax benefits of $3.3 million, excluding accrued interest and penalties, at January 28, 2023 would affect the Company’s effective tax rate in future periods, if recognized. The Company does not expect to reverse reserves for unrecognized tax benefits in the next 12 months as a result of settlements with taxing authorities or the expiration of statutes of limitations. The Company accrues interest and penalties related to unrecognized tax benefits as part of the provision for income taxes. At January 28, 2023 and January 29, 2022, accrued interest and penalties of $0.4 million and $0.5 million, respectively, were included in unrecognized tax benefits. Interest, penalties, and reversals thereof, net of taxes, amounted to a benefit of $0.1 million in Fiscal 2022 and expense of $0.3 million in Fiscal 2021. The Company is subject to tax in the U.S. and foreign jurisdictions, including Canada and Hong Kong. The Company files a consolidated U.S. income tax return for federal income tax purposes. The Company is no longer subject to income tax examinations by U.S. federal, state and local or foreign tax authorities for tax years 2016 and pri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SAVINGS PLANS</t>
        </is>
      </c>
      <c r="B1" s="2" t="inlineStr">
        <is>
          <t>12 Months Ended</t>
        </is>
      </c>
    </row>
    <row r="2">
      <c r="B2" s="2" t="inlineStr">
        <is>
          <t>Jan. 28, 2023</t>
        </is>
      </c>
    </row>
    <row r="3">
      <c r="A3" s="3" t="inlineStr">
        <is>
          <t>Retirement Benefits [Abstract]</t>
        </is>
      </c>
      <c r="B3" s="4" t="inlineStr">
        <is>
          <t xml:space="preserve"> </t>
        </is>
      </c>
    </row>
    <row r="4">
      <c r="A4" s="4" t="inlineStr">
        <is>
          <t>RETIREMENT AND SAVINGS PLANS</t>
        </is>
      </c>
      <c r="B4" s="4" t="inlineStr">
        <is>
          <t>RETIREMENT AND SAVINGS PLANS 401(k) Plan The Company has adopted The Children’s Place 401(k) Savings Plan (the “401(k) Plan”), which qualifies under Section 401(k) of the Internal Revenue Code of 1986, as amended (the “Code”). The 401(k) Plan is a defined contribution plan established to provide retirement benefits for employees. The 401(k) Plan is employee funded up to an elective annual deferral amount and also provides for Company matching contributions up to a certain percentage of the employee’s salary. The 401(k) Plan is available for all U.S. employees of the Company. Following guidance in IRS Notice 98-52 related to the design-based alternative, or “safe harbor,” 401(k) plan method, the Company modified its 401(k) Plan for Company match contributions for non-highly compensated associates, as defined in the Code. For non-highly compensated associates, the Company matches the first 3% of the participant’s contributions and 50% of the next 2% of the participant’s contributions, and the Company match contribution vests immediately. For highly compensated associates, the Company has the discretion to match the lesser of 50% of the participant’s contributions or 2.5% of the participant’s covered compensation and the Company match contribution vests over five years. Due to the COVID-19 pandemic, the Company suspended the Company's portion of the 401(k) match on June 1, 2020, which was subsequently reinstated on January 1, 2021. The Company’s matching contributions were $4.5 million in Fiscal 2022, $3.5 million in Fiscal 2021, and $1.4 million in Fiscal 2020. Deferred Compensation Plan The Deferred Compensation Plan liability, excluding Company stock, was $1.3 million and $2.2 million at January 28, 2023 and January 29, 2022, respectively. The value of the assets held in the rabbi trust was $1.3 million and $2.2 million at January 28, 2023 and January 29, 2022, respectively. The cost of the Company’s stock repurchased was $3.7 million and $3.4 million at January 28, 2023 and January 29, 2022, respectively. Other Plans Under statutory requirements, the Company contributes to retirement plans for its operations in Canada, Puerto Rico, and Asia. Contributions under these plans were $0.6 million, $0.6 million, and $0.7 million in Fiscal 2022, Fiscal 2021, and Fiscal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8, 2023</t>
        </is>
      </c>
    </row>
    <row r="3">
      <c r="A3" s="3" t="inlineStr">
        <is>
          <t>Segment Reporting [Abstract]</t>
        </is>
      </c>
      <c r="B3" s="4" t="inlineStr">
        <is>
          <t xml:space="preserve"> </t>
        </is>
      </c>
    </row>
    <row r="4">
      <c r="A4" s="4" t="inlineStr">
        <is>
          <t>SEGMENT INFORMATION</t>
        </is>
      </c>
      <c r="B4" s="4" t="inlineStr">
        <is>
          <t>SEGMENT INFORMATION In accordance with FASB ASC 280— Segment Reporting , the Company reports segment data based on geography: The Children’s Place U.S. and The Children’s Place International. Each segment includes an e-commerce business located at www.childrensplace.com , www.gymboree.com , www.sugarandjade.com, and www.pjplace.com . Included in The Children’s Place U.S. segment are the Company’s U.S. and Puerto Rico-based stores and revenue from the Company’s U.S.-based wholesale business. Included in The Children’s Place International segment are the Company’s Canadian-based stores, revenue from the Company’s Canadian-based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no customers that individually account for more than 10% of its net sales. As of January 28, 2023, The Children’s Place U.S. had 540 stores and The Children’s Place International had 73 stores. As of January 29, 2022, The Children’s Place U.S. had 589 stores and The Children’s Place International had 83 stores. The following tables provide segment level financial information for Fiscal 2022, Fiscal 2021, and Fiscal 2020: Fiscal Years Ended January 28, January 29, January 30, (in thousands) Net sales: The Children’s Place U.S. $ 1,533,934 $ 1,723,887 $ 1,372,079 The Children’s Place International (1) 174,548 191,477 150,519 Total net sales $ 1,708,482 $ 1,915,364 $ 1,522,598 Operating income (loss): The Children’s Place U.S. $ (8,781) $ 253,419 $ (196,565) The Children’s Place International 7,251 22,229 (3,350) Total operating income (loss) $ (1,530) $ 275,648 $ (199,915) Operating income (loss) as a percentage of net sales: The Children’s Place U.S. (0.6) % 14.7 % (14.3) % The Children’s Place International 4.2 % 11.6 % (2.2) % Total operating income (loss) as a percentage of net sales (0.1) % 14.4 % (13.1) % Depreciation and amortization: The Children’s Place U.S. $ 47,612 $ 53,984 $ 61,074 The Children’s Place International 3,852 4,433 5,331 Total depreciation and amortization $ 51,464 $ 58,417 $ 66,405 Capital expenditures: The Children’s Place U.S. $ 44,970 $ 28,551 $ 29,955 The Children’s Place International 607 756 630 Total capital expenditures $ 45,577 $ 29,307 $ 30,585 ____________________________________________ (1)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 January 28, January 29, (in thousands) Total assets: The Children’s Place U.S. $ 922,120 $ 951,401 The Children’s Place International 64,161 86,059 Total assets $ 986,281 $ 1,037,460 Geographic Information The Company’s long-lived assets were located in the following countries: January 28, January 29, (in thousands) Long-lived assets (1) : United States $ 377,388 $ 415,548 Canada 9,883 16,868 Asia 451 397 Total long-lived assets $ 387,722 $ 432,813 ____________________________________________ (1) The Company’s long-lived assets are comprised of net Property and equipment, ROU assets, Tradenames, and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Fiscal Year</t>
        </is>
      </c>
      <c r="B4" s="4" t="inlineStr">
        <is>
          <t>Fiscal Year The Company’s fiscal year is a 52-week or 53-week period ending on the Saturday on or nearest to January 31. Fiscal 2022, 2021, and 2020 were 52-week years.</t>
        </is>
      </c>
    </row>
    <row r="5">
      <c r="A5" s="4" t="inlineStr">
        <is>
          <t>Basis of Presentation</t>
        </is>
      </c>
      <c r="B5" s="4" t="inlineStr">
        <is>
          <t>Basis of Presentation The consolidated financial statements and accompanying notes to consolidated financial statements are prepared in accordance with U.S. GAAP and include the accounts of the Company and its wholly owned subsidiaries. Intercompany balances and transactions have been eliminated. As of January 28, 2023 and January 29, 2022, the Company did not have any investments in unconsolidated affiliates. FASB ASC 810— Consolidation is considered when determining whether an entity is subject to consolidation. Certain reclassifications have been made to prior period financial statements to conform to the current period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mpairment of indefinite-lived intangible assets, income taxes, stock-based compensation, and inventory valuation.</t>
        </is>
      </c>
    </row>
    <row r="7">
      <c r="A7" s="4" t="inlineStr">
        <is>
          <t>Cash and Cash Equivalents</t>
        </is>
      </c>
      <c r="B7" s="4" t="inlineStr">
        <is>
          <t>Cash and Cash EquivalentsThe Company considers all highly liquid investments with an original maturity of three months or less to be cash equivalents.</t>
        </is>
      </c>
    </row>
    <row r="8">
      <c r="A8" s="4" t="inlineStr">
        <is>
          <t>Accounts Receivable</t>
        </is>
      </c>
      <c r="B8" s="4" t="inlineStr">
        <is>
          <t>Accounts ReceivableAccounts receivable consists of credit and debit card receivables, franchisee and wholesale receivables, and other miscellaneous items. Credit and debit card receivables represent credit and debit card sales, inclusive of private label credit card sales, for which the respective third-party service company has yet to remit the cash. The unremitted balance approximates the last few days of related credit and debit card sales for each reporting period. Franchisee and wholesale receivables represent product sales and sales royalties in which cash has not yet been remitted by our partners. Bad debt associated with all sales has not been material.</t>
        </is>
      </c>
    </row>
    <row r="9">
      <c r="A9" s="4" t="inlineStr">
        <is>
          <t>Inventories</t>
        </is>
      </c>
      <c r="B9" s="4" t="inlineStr">
        <is>
          <t>Inventories Inventories, which consist primarily of finished goods, are stated at the lower of cost or net realizable value, with cost determined on an average cost basis. The Company capitalizes certain buying, design, and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t>
        </is>
      </c>
    </row>
    <row r="10">
      <c r="A10" s="4" t="inlineStr">
        <is>
          <t>Deferred Financing Costs</t>
        </is>
      </c>
      <c r="B10" s="4" t="inlineStr">
        <is>
          <t>Deferred Financing CostsThe Company capitalizes costs directly associated with acquiring third-party financing. Deferred financing costs for the asset-based revolving credit facility are included in Other assets and are amortized as Interest expense over the term of the related indebtedness.</t>
        </is>
      </c>
    </row>
    <row r="11">
      <c r="A11" s="4" t="inlineStr">
        <is>
          <t>Property, Plant and Equipment, Net</t>
        </is>
      </c>
      <c r="B11" s="4" t="inlineStr">
        <is>
          <t>Property and Equipment, Net Property and equipment are stated at cost. Leasehold improvements are depreciated on a straight-line basis over the shorter of the life of the lease or the estimated useful life of the asset. All other property and equipment is depreciated on a straight-line basis based upon estimated useful lives, with furniture and fixtures and equipment generally ranging from 3 to 10 years and buildings and improvements generally ranging from 20 to 25 years. Repairs and maintenance are expensed as incurred. The Company accounts for internally developed software intended for internal use in accordance with provisions of FASB ASC 350— Intangibles-Goodwill and Other . The Company capitalizes development-stage costs such as direct external costs and direct payroll related costs. When development is substantially complete and the software is ready for its intended use, the Company amortizes the cost of the software on a straight-line basis over the expected life of the software, which is generally 3 to 10 years. Preliminary project costs and post-implementation costs such as training, maintenance, and support are expensed as incurred.</t>
        </is>
      </c>
    </row>
    <row r="12">
      <c r="A12" s="4" t="inlineStr">
        <is>
          <t>Intangible Assets</t>
        </is>
      </c>
      <c r="B12" s="4" t="inlineStr">
        <is>
          <t>Intangible Assets The Company’s intangible assets include both indefinite-lived and finite-lived assets. Intangible assets with indefinite lives consist primarily of trademarks and acquired tradenames, which are tested for impairment annually at the end of December or whenever circumstances indicate that a decline in value may have occurred. The Company estimates the fair value of these intangible assets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t>
        </is>
      </c>
    </row>
    <row r="13">
      <c r="A13" s="4" t="inlineStr">
        <is>
          <t>Impairment of Long-Lived Assets</t>
        </is>
      </c>
      <c r="B13" s="4" t="inlineStr">
        <is>
          <t>Impairment of Long-Lived Assets The Company periodically reviews its long-lived assets for impairment when events indicate that their carrying value may not be recoverable. Such events include historical trends or projected trends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for impairment on at least an annual basis, or sooner if circumstances so dictate. The Company believes waiting this period of time allows a store to reach a maturity level where a more comprehensive analysis of financial performance can be performed. For each store that shows indications of impairment, the Company performs a recoverability test comparing estimated undiscounted future cash flows to the carrying value of the related long-lived assets. If the undiscounted cash flows are less than the related net book value of the long-lived assets, they are written down to their fair market value. The Company primarily uses discounted future cash flows directly associated with those assets, which consist principally of property and equipment and right-of-use (“ROU”) assets, to determine their fair market values. In evaluating future cash flows, the Company considers external and internal factors. External factors comprise the local environment in which the store resides, including mall traffic, competition, and their effect on sales trends, as well as macroeconomic factors, such as the global COVID-19 pandemic. Internal factors include the Company’s ability to gauge the fashion taste of its customers, control variable costs such as cost of sales and payroll, and in certain cases, its ability to renegotiate lease costs. In addition, the Company utilizes market-corroborated inputs, including sales per square foot and cost of occupancy rates, in its calculation of the fair value of its ROU assets and any necessary discounting required for rent rates based on macroeconomic conditions or local mall conditions.</t>
        </is>
      </c>
    </row>
    <row r="14">
      <c r="A14" s="4" t="inlineStr">
        <is>
          <t>Insurance and Self-Insurance Reserves</t>
        </is>
      </c>
      <c r="B14" s="4" t="inlineStr">
        <is>
          <t>Insurance and Self-Insurance ReservesThe Company self-insures and purchases insurance policies to provide for workers’ compensation, general liability and property losses, cyber-security coverage, as well as director and officers’ liability, vehicle liability, and employee medical benefits. The Company estimates risks and records a liability based on historical claim experience, insurance deductibles, severity factors, and other actuarial assumptions. The Company records the current portions of employee medical benefits, workers compensation, and general liability reserves within Accrued expenses and other current liabilities.</t>
        </is>
      </c>
    </row>
    <row r="15">
      <c r="A15" s="4" t="inlineStr">
        <is>
          <t>Leases</t>
        </is>
      </c>
      <c r="B15" s="4" t="inlineStr">
        <is>
          <t>Leases The Company has operating leases for retail stores, corporate offices, distribution facilities, and certain equipment. The Company’s leases have remaining lease terms ranging from less than one year up to ten years, some of which include options to extend the leases for up to five years, and some of which include options to terminate the lease early. The lease liability is initially and subsequently measured at the present value of the unpaid lease payments at the lease commencement date. For operating leases, the ROU asset is initially and subsequently measured throughout the lease term at the carrying amount of the lease liability, plus initial direct costs, less any accrued lease payments and unamortized lease incentives. For finance leases, the ROU asset is initially measured at cost and subsequently amortized using the straight-line method, generally from the lease commencement date to the earlier of the end of its useful life or the end of the lease term. The discount rate is the rate implicit in the lease, unless that rate cannot be readily determined. In that case, the Company is required to use its incremental borrowing rate. The discount rate for a lease is determined based on the information available at lease commencement. The Company accounts for the underlying leased asset and applies a discount rate at the lease level. However, there are certain non-real estate leases for which the Company utilizes the portfolio method by aggregating similar leased assets based on the underlying lease term. The Company has made an accounting policy election by class of underlying asset to not apply the recognition requirements of FASB ASC 842— Leases (“Topic 842”) to leases with an initial term of 12 months or less. Leases with an initial lease term of 12 months or less are not recorded on the balance sheet. The Company recognizes lease expense for these leases on a straight-line basis over the lease term. The Company has lease agreements with lease and non-lease components. The Company has elected a policy to account for lease and non-lease components as a single component for all asset classes. In certain leases, the Company has the right to exercise lease renewal options. Renewal option periods are included in the measurement of lease liability and related ROU asset where the exercise is reasonably certain to occur. As of the periods presented, the Company’s finance leases were not material to the Consolidated Balance Sheets, Consolidated Statements of Operations, or Consolidated Statements of Cash Flows. The Company has certain lease agreements structured with both fixed base rent and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The Company’s lease agreements do not contain any material residual value guarantees or material restrictive covenants. The Company records all occupancy costs in Cost of sales, except costs for administrative office buildings, which are recorded in Selling, general, and administrative expenses. In April 2020, the FASB staff released guidance regarding rent concessions related to the effects of the COVID-19 pandemic to allow for a temporary practical expedient (the “COVID-19 expedient”) to account for rent concessions as though enforceable rights and obligations for those concessions existed in the lease agreements. The election is available for concessions related to the effects of the COVID-19 pandemic that result in the total payments required by the modified contract being substantially the same as or less than total payments required by the original contract. Upon the temporary closure of the Company’s store fleet in March 2020, the Company began negotiating for concessions of certain rent payments for the time the stores were impacted. These discussions and negotiations were substantially completed at the end of the second quarter of Fiscal 2021. For the lease concessions that have been agreed upon and executed, the Company did not reassess each existing contract to determine whether enforceable rights and obligations for concessions existed and elected not to apply the lease modification guidance in ASC 842 to those contracts that shared similar characteristics. Rather, the Company accounts for COVID-19 lease concessions as reductions to variable lease cost.</t>
        </is>
      </c>
    </row>
    <row r="16">
      <c r="A16" s="4" t="inlineStr">
        <is>
          <t>Accumulated Other Comprehensive Loss</t>
        </is>
      </c>
      <c r="B16" s="4" t="inlineStr">
        <is>
          <t>Accumulated Other Comprehensive Loss Accumulated other comprehensive loss primarily consists of cumulative translation adjustments as well as changes in the value of cash flow hedges, net of income taxes.</t>
        </is>
      </c>
    </row>
    <row r="17">
      <c r="A17" s="4" t="inlineStr">
        <is>
          <t>Treasury Stock</t>
        </is>
      </c>
      <c r="B17" s="4" t="inlineStr">
        <is>
          <t>Treasury Stock Treasury stock is recorded at acquisition cost. Gains and losses on disposition are recorded as increases or decreases to Additional paid-in capital with losses in excess of previously recorded gains charged directly to Retained earnings. When treasury shares are retired and returned to authorized but unissued status, the carrying value in excess of par is allocated to Additional paid-in capital and Retained earnings on a pro rata basis.</t>
        </is>
      </c>
    </row>
    <row r="18">
      <c r="A18" s="4" t="inlineStr">
        <is>
          <t>Income Taxes</t>
        </is>
      </c>
      <c r="B18" s="4" t="inlineStr">
        <is>
          <t>Income Taxes The Company utilizes the liability method of accounting for income taxes as set forth in FASB ASC 740— Income Taxes .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applied to taxable income in effect for the years in which the basis differences and tax assets are expected to be realized. A valuation allowance is recorded when it is more likely than not that any of the deferred tax assets will not be realized. In determining the need for valuation allowances, the Company considers projected future taxable income, the availability of tax planning strategies, taxable income in prior carryback years, and future reversals of existing taxable temporary differences. If, in the future, the Company determines that it would not be able to realize recorded deferred tax assets, an increase in the valuation allowance would decrease earnings in the period in which such determination is made. The Company assesses income tax positions and records tax benefits for all years subject to examination based upon the Company’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The Company recognizes accrued interest and penalties for our unrecognized tax benefits as a component of tax expense.</t>
        </is>
      </c>
    </row>
    <row r="19">
      <c r="A19" s="4" t="inlineStr">
        <is>
          <t>Deferred Compensation Plan</t>
        </is>
      </c>
      <c r="B19" s="4" t="inlineStr">
        <is>
          <t>Deferred Compensation Plan The Company has a deferred compensation plan (the “Deferred Compensation Plan”), which is a nonqualified, unfunded plan, for eligible senior level employees. Under the Deferred Compensation Plan, a participant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and they may elect to defer payment of any shares of Company stock that are earned with respect to deferred stock awards. Directors may elect to have all or a portion of their fees earned for their service on the Board invested in shares of the Company’s common stock.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During fiscal 2010, the Deferred Compensation Plan was amended to allow for cash deferrals made by members of the Board of Directors to be invested in shares of the Company’s common stock. Such elections are irrevocable and will be settled in shares of common stock. All deferred amounts are payable in the form in which they were made, except for Board of Directors fees invested in shares of the Company’s common stock, which are settled in shares of Company common stock. Earlier distributions are not permitted, except in the case of an unforeseen hardship. During Fiscal 2022, the Deferred Compensation Plan was amended to no longer allow for the deferral of the Company’s common stock by employee participants.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n the rabbi trust is included in Other assets and related earnings and losses are recognized as investment income or loss, within Selling, general, and administrative expenses. Company stock deferrals are included within the equity section of the Company’s Consolidated Balance Sheets as Treasury stock and as Deferred compensation. Deferred stock is recorded at fair market value at the time of deferral, and any subsequent changes in fair market value are not recognized.</t>
        </is>
      </c>
    </row>
    <row r="20">
      <c r="A20" s="4" t="inlineStr">
        <is>
          <t>Legal Contingencies</t>
        </is>
      </c>
      <c r="B20" s="4" t="inlineStr">
        <is>
          <t>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insurance coverage.</t>
        </is>
      </c>
    </row>
    <row r="21">
      <c r="A21" s="4" t="inlineStr">
        <is>
          <t>Foreign Currency Translation and Transactions</t>
        </is>
      </c>
      <c r="B21" s="4" t="inlineStr">
        <is>
          <t>Foreign Currency Translation and Transactions The Company has determined that the local currencies of its Canadian and Asian subsidiaries are their functional currencies. In accordance with FASB ASC 830— Foreign Currency Matters</t>
        </is>
      </c>
    </row>
    <row r="22">
      <c r="A22" s="4" t="inlineStr">
        <is>
          <t>Fair Value Measurement and Financial Instruments</t>
        </is>
      </c>
      <c r="B22" s="4" t="inlineStr">
        <is>
          <t>Fair Value Measurement and Financial Instruments FASB ASC 820— Fair Value Measurement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t>
        </is>
      </c>
    </row>
    <row r="23">
      <c r="A23" s="4" t="inlineStr">
        <is>
          <t>Revenues</t>
        </is>
      </c>
      <c r="B23" s="4" t="inlineStr">
        <is>
          <t>Revenues Revenues are recognized when control of the promised goods or services is transferred to the Company’s customers, in an amount that reflects the consideration the Company expects to be entitled to in exchange for those goods or services.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sales of $2.9 million and $3.6 million within Accrued expenses and other current liabilities as of January 28, 2023 and January 29, 2022, respectively, based upon estimated time of delivery, at which point control passes to the customer. Sales tax collected from customers is excluded from revenue. For the sale of good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have not been material based on historical data, thereby reducing the uncertainty inherent in such estimates. The allowance for estimated sales returns, which is recorded in Accrued expenses and other current liabilities, was $1.0 million as of January 28, 2023 and January 29, 2022. The Company’s private label credit card is issued to customers for use exclusively at The Children’s Place stores and online at www.childrensplace.com, www.gymboree.com , www.sugarandjade.com , and www.pjplace.com, and credit is extended to such customers by a third-party financial institution on a non-recourse basis to the Company. The private label credit card includes multiple performance obligations for the Company, including marketing, promoting the program on behalf of the bank and the operation of a loyalty rewards program. Included in the agreement with the third-party financial institution was an upfront bonus paid to the Company. The upfront bonus is recognized as revenue and allocated between brand and reward obligations. As the license of the Company’s brand is the predominant item in the performance obligation, the amount allocated to the brand obligation is recognized on a straight-line basis over the initial term.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ivate label credit card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estimated and recognized quarterly within an annual period when earned.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2.6 million and $5.0 million as of January 28, 2023 and January 29, 2022,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Gift card breakage is recorded within Net sales. Prior to their redemption, gift cards are recorded as a liability within Accrued expenses and other current liabilities. The liability is estimated based on expected breakage that considers historical patterns of redemption. The gift card liability balance was $11.1 million and $12.1 million as of January 28, 2023 and January 29, 2022, respectively. During Fiscal 2022, the Company recognized Net sales of $5.5 million related to the gift card liability balance that existed at January 29, 2022. The Company has an international program of territorial agreements with franchisees. The Company generates revenues from the franchisees from the sale of product and, in certain cases, sales royalties. The Company recognizes revenue on the sale of product to franchisees when the franchisee takes ownership of the product. The Company records net sales for royalties when the applicable franchisee sells the product to customers. Under certain agreements, the Company receives a fee from each franchisee for exclusive territorial rights and based on the opening of new stores. The Company records these territorial fees as deferred revenue and amortizes the fee into Net sales over the life of the territorial agreement.</t>
        </is>
      </c>
    </row>
    <row r="24">
      <c r="A24" s="4" t="inlineStr">
        <is>
          <t>Cost of Sales (exclusive of depreciation and amortization)</t>
        </is>
      </c>
      <c r="B24" s="4" t="inlineStr">
        <is>
          <t>Cost of Sales (exclusive of depreciation and amortization) In addition to the cost of inventory sold, the Company includes certain buying, design, and distribution expenses, shipping and handling costs on merchandise sold directly to customers, and letter of credit fees in Cost of sales. The Company records all occupancy costs in Cost of sales, except for administrative office buildings, which are recorded in Selling, general, and administrative expenses. All depreciation is reported on a separate line in the Company’s Consolidated Statements of Operations.</t>
        </is>
      </c>
    </row>
    <row r="25">
      <c r="A25" s="4" t="inlineStr">
        <is>
          <t>Stock-based Compensation</t>
        </is>
      </c>
      <c r="B25" s="4" t="inlineStr">
        <is>
          <t>Stock-based Compensation The Company’s stock-based compensation plans are administered by the Human Capital &amp; Compensation Committee of the Board of Directors. The Human Capital &amp; Compensation Committee is comprised of independent members of the Board of Directors. Effective May 20, 2011, the shareholders approved the 2011 Equity Incentive Plan (the “Equity Plan”). The Equity Plan allows the Human Capital &amp; Compensation Committee to grant multiple forms of stock-based compensation, such as stock options, stock appreciation rights, restricted stock awards, deferred stock awards, and performance stock awards. The Company accounts for stock-based compensation in accordance with the provisions of FASB ASC 718— Compensation</t>
        </is>
      </c>
    </row>
    <row r="26">
      <c r="A26" s="4" t="inlineStr">
        <is>
          <t>Advertising and Marketing Costs</t>
        </is>
      </c>
      <c r="B26" s="4" t="inlineStr">
        <is>
          <t>Advertising and Marketing CostsThe Company defers costs associated with the production of advertising until the first time the advertising takes place. Costs associated with communicating advertising that has been produced are expensed when the advertising event takes place. Advertising and other marketing costs are recorded in Selling, general, and administrative expenses</t>
        </is>
      </c>
    </row>
    <row r="27">
      <c r="A27" s="4" t="inlineStr">
        <is>
          <t>Earnings per Common Share</t>
        </is>
      </c>
      <c r="B27" s="4" t="inlineStr">
        <is>
          <t>Earnings (Loss) per Common Share The Company reports its earnings per share in accordance with FASB ASC 260— Earnings Per Share , which requires the presentation of both basic and diluted earnings per share on the Consolidated Statements of Operations. The diluted weighted average common shares include adjustments for the potential effects of outstanding stock options, Deferred Awards, and Performance Awards (as both terms are used in “Note 11. Stock-Based Compensation” to these consolidated financial statements), but only in the periods in which such effect is dilutive under the treasury stock method. Included in basic and diluted weighted average common shares are those shares, due to participants in the Deferred Compensation Plan, which are held in treasury stock. Anti-dilutive stock awards are comprised of unvested deferred, restricted, and performance shares which would have been anti-dilutive in the application of the treasury stock method in accordance with FASB ASC 260— Earnings Per Share .</t>
        </is>
      </c>
    </row>
    <row r="28">
      <c r="A28" s="4" t="inlineStr">
        <is>
          <t>Recently Issued Accounting Updates</t>
        </is>
      </c>
      <c r="B28" s="4" t="inlineStr">
        <is>
          <t>Recent Accounting Standards Updates There are no pending accounting standards updates that are currently expected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Schedule of Earnings Per Share, Basic and Diluted</t>
        </is>
      </c>
      <c r="B4" s="4" t="inlineStr">
        <is>
          <t xml:space="preserve">In accordance with this topic, the following table reconciles share amounts utilized to calculate basic and diluted net income per common share: Fiscal Years Ended January 28, January 29, January 30, (in thousands) Basic weighted average common shares outstanding 13,041 14,597 14,631 Dilutive effect of stock awards — 273 — Diluted weighted average common shares outstanding 13,041 14,870 14,631 Anti-dilutive shares excluded from diluted earnings (loss) per common share calculation 184 — 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Disaggregation of Revenue</t>
        </is>
      </c>
      <c r="B4" s="4" t="inlineStr">
        <is>
          <t>The following table presents the Company’s revenues disaggregated by geography: Fiscal Years Ended January 28, January 29, January 30, (in thousands) Net sales: South $ 633,430 $ 724,375 $ 579,348 Northeast 339,072 412,785 325,124 West 231,135 277,162 219,686 Midwest 196,075 242,392 197,697 International and other (1) 308,770 258,650 200,743 Total net sales $ 1,708,482 $ 1,915,364 $ 1,522,598 ____________________________________________ (1) Includes retail and e-commerce sales in Canada and Puerto Rico, wholesale and franchisee sales, and certain amounts earned under the Company’s private label credit card program</t>
        </is>
      </c>
    </row>
    <row r="5">
      <c r="A5" s="4" t="inlineStr">
        <is>
          <t>Reconciliation of Contract Liability Related to Gift Cards</t>
        </is>
      </c>
      <c r="B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28, 2023</t>
        </is>
      </c>
    </row>
    <row r="3">
      <c r="A3" s="3" t="inlineStr">
        <is>
          <t>Goodwill and Intangible Assets Disclosure [Abstract]</t>
        </is>
      </c>
      <c r="B3" s="4" t="inlineStr">
        <is>
          <t xml:space="preserve"> </t>
        </is>
      </c>
    </row>
    <row r="4">
      <c r="A4" s="4" t="inlineStr">
        <is>
          <t>Schedule of Intangible Assets and Goodwill</t>
        </is>
      </c>
      <c r="B4" s="4" t="inlineStr">
        <is>
          <t>The Company’s intangible assets were as follows: January 28, 2023 Useful Life Gross Amount Accumulated Amortization Net Amount (in thousands) Gymboree tradename (1) Indefinite $ 69,953 $ — $ 69,953 Crazy 8 tradename (1) 5 years 4,000 (3,062) 938 Customer databases (2) 3 years 3,000 (3,000) — Total intangible assets $ 76,953 $ (6,062) $ 70,891 January 29, 2022 Useful Life Gross Amount Accumulated Amortization Net Amount (in thousands) Gymboree tradename (1) Indefinite $ 69,953 $ — $ 69,953 Crazy 8 tradename (1) 5 years 4,000 (2,261) 1,739 Customer databases (2) 3 years 3,000 (2,827) 173 Total intangible assets $ 76,953 $ (5,088) $ 71,865 ____________________________________________ (1) Included within Tradenames, net on the Consolidated Balance Sheets. (2) Included within Other asset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28, 2023</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January 28, 2023 January 29, 2022 (in thousands) Property and equipment: Land and land improvements $ 3,403 $ 3,403 Building and improvements 36,187 36,045 Material handling equipment 71,404 64,989 Leasehold improvements 196,302 197,436 Store fixtures and equipment 210,413 212,613 Capitalized software 336,336 320,716 Construction in progress 23,959 8,170 878,004 843,372 Less accumulated depreciation and amortization (728,130) (688,366) Property and equipment, net $ 149,874 $ 155,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an. 28,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January 28, 2023 January 29, 2022 (in thousands) Prepaid income taxes $ 30,781 $ 54,043 Prepaid cloud computing 6,635 7,187 Prepaid maintenance contracts 2,107 3,709 Prepaid property expense 323 1,678 Other 8,029 9,458 Total Prepaid expenses and other current assets $ 47,875 $ 76,0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an. 28,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January 28, 2023 January 29, 2022 (in thousands) Accrued salaries and benefits $ 16,191 $ 44,494 Customer liabilities 11,132 11,354 Accrued property expenses 10,799 18,990 Accrued outside services 7,235 3,306 Sales taxes and other taxes payable 5,643 4,147 Accrued information technology costs 4,676 3,586 Accrued marketing 4,286 4,015 Insurance reserves 4,277 3,487 Accrued freight 4,275 4,196 Accrued store expenses 4,230 2,696 Deferred revenue 3,954 4,613 Accrued capital expenditures 3,613 5,277 Deferred revenue for MyPlace Rewards loyalty program 2,626 4,971 Accrued professional fees 2,529 2,114 Other 14,192 13,423 Total Accrued expenses and other current liabilities $ 99,658 $ 130,6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3" t="inlineStr">
        <is>
          <t>Current assets:</t>
        </is>
      </c>
      <c r="B2" s="4" t="inlineStr">
        <is>
          <t xml:space="preserve"> </t>
        </is>
      </c>
      <c r="C2" s="4" t="inlineStr">
        <is>
          <t xml:space="preserve"> </t>
        </is>
      </c>
    </row>
    <row r="3">
      <c r="A3" s="4" t="inlineStr">
        <is>
          <t>Cash and cash equivalents</t>
        </is>
      </c>
      <c r="B3" s="5" t="n">
        <v>16689</v>
      </c>
      <c r="C3" s="5" t="n">
        <v>54787</v>
      </c>
    </row>
    <row r="4">
      <c r="A4" s="4" t="inlineStr">
        <is>
          <t>Accounts receivable</t>
        </is>
      </c>
      <c r="B4" s="6" t="n">
        <v>49584</v>
      </c>
      <c r="C4" s="6" t="n">
        <v>21863</v>
      </c>
    </row>
    <row r="5">
      <c r="A5" s="4" t="inlineStr">
        <is>
          <t>Inventories</t>
        </is>
      </c>
      <c r="B5" s="6" t="n">
        <v>447795</v>
      </c>
      <c r="C5" s="6" t="n">
        <v>428813</v>
      </c>
    </row>
    <row r="6">
      <c r="A6" s="4" t="inlineStr">
        <is>
          <t>Prepaid expenses and other current assets</t>
        </is>
      </c>
      <c r="B6" s="6" t="n">
        <v>47875</v>
      </c>
      <c r="C6" s="6" t="n">
        <v>76075</v>
      </c>
    </row>
    <row r="7">
      <c r="A7" s="4" t="inlineStr">
        <is>
          <t>Total current assets</t>
        </is>
      </c>
      <c r="B7" s="6" t="n">
        <v>561943</v>
      </c>
      <c r="C7" s="6" t="n">
        <v>581538</v>
      </c>
    </row>
    <row r="8">
      <c r="A8" s="3" t="inlineStr">
        <is>
          <t>Long-term assets:</t>
        </is>
      </c>
      <c r="B8" s="4" t="inlineStr">
        <is>
          <t xml:space="preserve"> </t>
        </is>
      </c>
      <c r="C8" s="4" t="inlineStr">
        <is>
          <t xml:space="preserve"> </t>
        </is>
      </c>
    </row>
    <row r="9">
      <c r="A9" s="4" t="inlineStr">
        <is>
          <t>Property and equipment, net</t>
        </is>
      </c>
      <c r="B9" s="6" t="n">
        <v>149874</v>
      </c>
      <c r="C9" s="6" t="n">
        <v>155006</v>
      </c>
    </row>
    <row r="10">
      <c r="A10" s="4" t="inlineStr">
        <is>
          <t>Right-of-use assets</t>
        </is>
      </c>
      <c r="B10" s="6" t="n">
        <v>155481</v>
      </c>
      <c r="C10" s="6" t="n">
        <v>194653</v>
      </c>
    </row>
    <row r="11">
      <c r="A11" s="4" t="inlineStr">
        <is>
          <t>Tradenames, net</t>
        </is>
      </c>
      <c r="B11" s="6" t="n">
        <v>70891</v>
      </c>
      <c r="C11" s="6" t="n">
        <v>71692</v>
      </c>
    </row>
    <row r="12">
      <c r="A12" s="4" t="inlineStr">
        <is>
          <t>Deferred income taxes</t>
        </is>
      </c>
      <c r="B12" s="6" t="n">
        <v>36616</v>
      </c>
      <c r="C12" s="6" t="n">
        <v>23109</v>
      </c>
    </row>
    <row r="13">
      <c r="A13" s="4" t="inlineStr">
        <is>
          <t>Other assets</t>
        </is>
      </c>
      <c r="B13" s="6" t="n">
        <v>11476</v>
      </c>
      <c r="C13" s="6" t="n">
        <v>11462</v>
      </c>
    </row>
    <row r="14">
      <c r="A14" s="4" t="inlineStr">
        <is>
          <t>Total assets</t>
        </is>
      </c>
      <c r="B14" s="6" t="n">
        <v>986281</v>
      </c>
      <c r="C14" s="6" t="n">
        <v>1037460</v>
      </c>
    </row>
    <row r="15">
      <c r="A15" s="3" t="inlineStr">
        <is>
          <t>Current liabilities:</t>
        </is>
      </c>
      <c r="B15" s="4" t="inlineStr">
        <is>
          <t xml:space="preserve"> </t>
        </is>
      </c>
      <c r="C15" s="4" t="inlineStr">
        <is>
          <t xml:space="preserve"> </t>
        </is>
      </c>
    </row>
    <row r="16">
      <c r="A16" s="4" t="inlineStr">
        <is>
          <t>Revolving loan</t>
        </is>
      </c>
      <c r="B16" s="6" t="n">
        <v>286990</v>
      </c>
      <c r="C16" s="6" t="n">
        <v>175318</v>
      </c>
    </row>
    <row r="17">
      <c r="A17" s="4" t="inlineStr">
        <is>
          <t>Accounts payable</t>
        </is>
      </c>
      <c r="B17" s="6" t="n">
        <v>177147</v>
      </c>
      <c r="C17" s="6" t="n">
        <v>183758</v>
      </c>
    </row>
    <row r="18">
      <c r="A18" s="4" t="inlineStr">
        <is>
          <t>Current portion of operating lease liabilities</t>
        </is>
      </c>
      <c r="B18" s="6" t="n">
        <v>78576</v>
      </c>
      <c r="C18" s="6" t="n">
        <v>91097</v>
      </c>
    </row>
    <row r="19">
      <c r="A19" s="4" t="inlineStr">
        <is>
          <t>Income taxes payable</t>
        </is>
      </c>
      <c r="B19" s="6" t="n">
        <v>6014</v>
      </c>
      <c r="C19" s="6" t="n">
        <v>10984</v>
      </c>
    </row>
    <row r="20">
      <c r="A20" s="4" t="inlineStr">
        <is>
          <t>Accrued expenses and other current liabilities</t>
        </is>
      </c>
      <c r="B20" s="6" t="n">
        <v>99658</v>
      </c>
      <c r="C20" s="6" t="n">
        <v>130669</v>
      </c>
    </row>
    <row r="21">
      <c r="A21" s="4" t="inlineStr">
        <is>
          <t>Total current liabilities</t>
        </is>
      </c>
      <c r="B21" s="6" t="n">
        <v>648385</v>
      </c>
      <c r="C21" s="6" t="n">
        <v>591826</v>
      </c>
    </row>
    <row r="22">
      <c r="A22" s="3" t="inlineStr">
        <is>
          <t>Long-term liabilities:</t>
        </is>
      </c>
      <c r="B22" s="4" t="inlineStr">
        <is>
          <t xml:space="preserve"> </t>
        </is>
      </c>
      <c r="C22" s="4" t="inlineStr">
        <is>
          <t xml:space="preserve"> </t>
        </is>
      </c>
    </row>
    <row r="23">
      <c r="A23" s="4" t="inlineStr">
        <is>
          <t>Long-term debt</t>
        </is>
      </c>
      <c r="B23" s="6" t="n">
        <v>49752</v>
      </c>
      <c r="C23" s="6" t="n">
        <v>49685</v>
      </c>
    </row>
    <row r="24">
      <c r="A24" s="4" t="inlineStr">
        <is>
          <t>Long-term portion of operating lease liabilities</t>
        </is>
      </c>
      <c r="B24" s="6" t="n">
        <v>96482</v>
      </c>
      <c r="C24" s="6" t="n">
        <v>134761</v>
      </c>
    </row>
    <row r="25">
      <c r="A25" s="4" t="inlineStr">
        <is>
          <t>Income taxes payable</t>
        </is>
      </c>
      <c r="B25" s="6" t="n">
        <v>17199</v>
      </c>
      <c r="C25" s="6" t="n">
        <v>14939</v>
      </c>
    </row>
    <row r="26">
      <c r="A26" s="4" t="inlineStr">
        <is>
          <t>Other tax liabilities</t>
        </is>
      </c>
      <c r="B26" s="6" t="n">
        <v>2757</v>
      </c>
      <c r="C26" s="6" t="n">
        <v>8689</v>
      </c>
    </row>
    <row r="27">
      <c r="A27" s="4" t="inlineStr">
        <is>
          <t>Other long-term liabilities</t>
        </is>
      </c>
      <c r="B27" s="6" t="n">
        <v>13228</v>
      </c>
      <c r="C27" s="6" t="n">
        <v>12088</v>
      </c>
    </row>
    <row r="28">
      <c r="A28" s="4" t="inlineStr">
        <is>
          <t>Total liabilities</t>
        </is>
      </c>
      <c r="B28" s="6" t="n">
        <v>827803</v>
      </c>
      <c r="C28" s="6" t="n">
        <v>811988</v>
      </c>
    </row>
    <row r="29">
      <c r="A29" s="4" t="inlineStr">
        <is>
          <t>Commitments and contingencies (see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00 par value, 1,000 shares authorized, 0 shares issued and outstanding</t>
        </is>
      </c>
      <c r="B31" s="6" t="n">
        <v>0</v>
      </c>
      <c r="C31" s="6" t="n">
        <v>0</v>
      </c>
    </row>
    <row r="32">
      <c r="A32" s="4" t="inlineStr">
        <is>
          <t>Common stock, $0.10 par value, 100,000 shares authorized; 12,292 and 13,964 issued; 12,225 and 13,903 outstanding</t>
        </is>
      </c>
      <c r="B32" s="6" t="n">
        <v>1229</v>
      </c>
      <c r="C32" s="6" t="n">
        <v>1396</v>
      </c>
    </row>
    <row r="33">
      <c r="A33" s="4" t="inlineStr">
        <is>
          <t>Additional paid-in capital</t>
        </is>
      </c>
      <c r="B33" s="6" t="n">
        <v>150956</v>
      </c>
      <c r="C33" s="6" t="n">
        <v>160348</v>
      </c>
    </row>
    <row r="34">
      <c r="A34" s="4" t="inlineStr">
        <is>
          <t>Treasury stock, at cost (67 and 61 shares)</t>
        </is>
      </c>
      <c r="B34" s="6" t="n">
        <v>-3736</v>
      </c>
      <c r="C34" s="6" t="n">
        <v>-3443</v>
      </c>
    </row>
    <row r="35">
      <c r="A35" s="4" t="inlineStr">
        <is>
          <t>Deferred compensation</t>
        </is>
      </c>
      <c r="B35" s="6" t="n">
        <v>3736</v>
      </c>
      <c r="C35" s="6" t="n">
        <v>3443</v>
      </c>
    </row>
    <row r="36">
      <c r="A36" s="4" t="inlineStr">
        <is>
          <t>Accumulated other comprehensive loss</t>
        </is>
      </c>
      <c r="B36" s="6" t="n">
        <v>-16247</v>
      </c>
      <c r="C36" s="6" t="n">
        <v>-14186</v>
      </c>
    </row>
    <row r="37">
      <c r="A37" s="4" t="inlineStr">
        <is>
          <t>Retained earnings</t>
        </is>
      </c>
      <c r="B37" s="6" t="n">
        <v>22540</v>
      </c>
      <c r="C37" s="6" t="n">
        <v>77914</v>
      </c>
    </row>
    <row r="38">
      <c r="A38" s="4" t="inlineStr">
        <is>
          <t>Total stockholders’ equity</t>
        </is>
      </c>
      <c r="B38" s="6" t="n">
        <v>158478</v>
      </c>
      <c r="C38" s="6" t="n">
        <v>225472</v>
      </c>
    </row>
    <row r="39">
      <c r="A39" s="4" t="inlineStr">
        <is>
          <t>Total liabilities and stockholders’ equity</t>
        </is>
      </c>
      <c r="B39" s="5" t="n">
        <v>986281</v>
      </c>
      <c r="C39" s="5" t="n">
        <v>1037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Lease, Cost</t>
        </is>
      </c>
      <c r="B4" s="4" t="inlineStr">
        <is>
          <t>The following components of lease expense were recognized in the Company’s Consolidated Statements of Operations: Fiscal Years Ended January 28, 2023 January 29, 2022 January 30, 2021 (in thousands) Fixed operating lease cost $ 99,988 $ 113,681 $ 128,373 Variable operating lease cost (1) 51,905 39,711 44,085 Total operating lease cost $ 151,893 $ 153,392 $ 172,458 ____________________________________________ (1) Includes short term leases with lease periods of less than 12 months as well as lease abatements accounted for as reductions to variable lease costs under the COVID-19 expedient of $1.5 million, $12.1 million, and $12.9 million for Fiscal 2022, Fiscal 2021, and Fiscal 2020, respectively.</t>
        </is>
      </c>
    </row>
    <row r="5">
      <c r="A5" s="4" t="inlineStr">
        <is>
          <t>Lessee, Operating Lease, Liability, Maturity</t>
        </is>
      </c>
      <c r="B5" s="4" t="inlineStr">
        <is>
          <t xml:space="preserve">As of January 28, 2023, the maturities of operating lease liabilities were as follows: January 28, 2023 (in thousands) 2023 $ 85,250 2024 40,596 2025 19,265 2026 15,533 2027 13,169 Thereafter 17,816 Total operating lease payments 191,629 Less: imputed interest (16,571) Present value of operating lease liabilities $ 175,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Jan. 28, 2023</t>
        </is>
      </c>
    </row>
    <row r="3">
      <c r="A3" s="3" t="inlineStr">
        <is>
          <t>Debt Disclosure [Abstract]</t>
        </is>
      </c>
      <c r="B3" s="4" t="inlineStr">
        <is>
          <t xml:space="preserve"> </t>
        </is>
      </c>
    </row>
    <row r="4">
      <c r="A4" s="4" t="inlineStr">
        <is>
          <t>Schedule of Line of Credit Facilities</t>
        </is>
      </c>
      <c r="B4" s="4" t="inlineStr">
        <is>
          <t>The table below presents the components of the Company’s ABL Credit Facility and Previous ABL Credit Facility: January 28, January 29, (in millions) Credit facility maximum $ 350.0 $ 350.0 Borrowing base (1) 350.0 279.7 Outstanding borrowings 287.0 175.3 Letters of credit outstanding—standby 7.4 7.4 Utilization of credit facility at end of period 294.4 182.7 Availability (2) (3) $ 55.6 $ 97.0 Interest rate at end of period 5.9% 1.6% Fiscal Years Ended January 28, January 29, (in millions) Average end of day loan balance during the period $ 274.9 $ 187.0 Highest end of day loan balance during the period $ 297.7 $ 269.7 Average interest rate 3.7% 3.6% ____________________________________________ (1) Lower of the credit facility maximum or the total borrowing base collateral. (2) The sub-limit availability for letters of credit was $42.6 million at January 28, 2023 and January 29, 2022. (3) The ABL Credit Facility contains an excess availability requirement which would effectively reduce this amount to $20.6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an. 28, 2023</t>
        </is>
      </c>
    </row>
    <row r="3">
      <c r="A3" s="3" t="inlineStr">
        <is>
          <t>Stockholders' Equity Note [Abstract]</t>
        </is>
      </c>
      <c r="B3" s="4" t="inlineStr">
        <is>
          <t xml:space="preserve"> </t>
        </is>
      </c>
    </row>
    <row r="4">
      <c r="A4" s="4" t="inlineStr">
        <is>
          <t>Schedule of Shares Repurchases</t>
        </is>
      </c>
      <c r="B4" s="4" t="inlineStr">
        <is>
          <t xml:space="preserve">The following table summarizes the Company’s share repurchases: Fiscal Years Ended January 28, 2023 January 29, 2022 January 30, 2021 Shares Amount Shares Amount Shares Amount (in thousands) Share repurchases related to: Share repurchase program 1,953 92,945 1,025 85,648 294 15,490 Shares acquired and held in treasury 6 293 4 278 6 2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12 Months Ended</t>
        </is>
      </c>
    </row>
    <row r="2">
      <c r="B2" s="2" t="inlineStr">
        <is>
          <t>Jan. 28, 2023</t>
        </is>
      </c>
    </row>
    <row r="3">
      <c r="A3" s="3" t="inlineStr">
        <is>
          <t>Share-Based Payment Arrangement [Abstract]</t>
        </is>
      </c>
      <c r="B3" s="4" t="inlineStr">
        <is>
          <t xml:space="preserve"> </t>
        </is>
      </c>
    </row>
    <row r="4">
      <c r="A4" s="4" t="inlineStr">
        <is>
          <t>Schedule of Company’s Stock-Based Compensation Expense</t>
        </is>
      </c>
      <c r="B4" s="4" t="inlineStr">
        <is>
          <t>The following table summarizes the Company’s stock-based compensation expense: Fiscal Years Ended January 28, January 29, January 30, (in thousands) Deferred Awards $ 9,937 $ 13,061 $ 14,100 Performance Awards 19,213 17,881 216 Total stock-based compensation expense (1) $ 29,150 $ 30,942 $ 14,316 ____________________________________________ (1) Stock-based compensation expense recorded within Cost of sales (exclusive of depreciation and amortization) amounted to $2.2 million, $3.3 million, and $3.4 million in Fiscal 2022, Fiscal 2021, and Fiscal 2020, respectively. All other stock-based compensation expense is included in Selling, general, and administrative expenses.</t>
        </is>
      </c>
    </row>
    <row r="5">
      <c r="A5" s="4" t="inlineStr">
        <is>
          <t>Schedule of Unvested Deferred Award Roll Forward</t>
        </is>
      </c>
      <c r="B5" s="4" t="inlineStr">
        <is>
          <t xml:space="preserve">Deferred Awards Fiscal Years Ended January 28, 2023 January 29, 2022 January 30, 2021 Number of Weighted Number of Weighted Number of Weighted (in thousands) (in thousands) (in thousands) Unvested Deferred Awards at beginning of year 467 $ 57.60 550 $ 55.43 377 $ 97.88 Granted 159 46.56 157 76.59 410 41.73 Vested (222) 62.13 (229) 63.73 (161) 107.55 Forfeited (122) 53.09 (11) 92.10 (76) 82.07 Unvested Deferred Awards at end of year 282 $ 49.78 467 $ 57.60 550 $ 55.43 </t>
        </is>
      </c>
    </row>
    <row r="6">
      <c r="A6" s="4" t="inlineStr">
        <is>
          <t>Schedule of Unvested Performance Award Roll Forward</t>
        </is>
      </c>
      <c r="B6" s="4" t="inlineStr">
        <is>
          <t>Performance Awards Fiscal Years Ended January 28, 2023 January 29, 2022 January 30, 2021 Number of Shares (1) Weighted Number of Shares (1) Weighted Number of Shares (1) Weighted (in thousands) (in thousands) (in thousands) Unvested Performance Awards at beginning of year 366 $ 70.01 350 $ 74.37 342 $ 99.97 Granted 90 48.84 164 75.01 144 52.16 Shares earned in excess of (below) target 192 48.17 (22) 65.34 (101) 118.00 Vested shares, including shares earned in excess of target (58) 101.62 (119) 89.44 (4) 107.51 Forfeited (107) 59.86 (7) 90.22 (31) 107.24 Unvested Performance Awards at end of year 483 $ 55.85 366 $ 70.01 350 $ 74.37 ____________________________________________ (1) For awards for which the performance period is complete, the number of unvested shares is based on actual shares that will vest upon completion of the service period. For awards for which the performance period is not yet complete, the number of unvested shares is based on the participants earning their target shares at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Income (Loss) Before Taxes, Domestic and Foreign</t>
        </is>
      </c>
      <c r="B4" s="4" t="inlineStr">
        <is>
          <t>The components of Income (loss) before provision (benefit) for income taxes were as follows: Fiscal Years Ended January 28, January 29, January 30, (in thousands) Domestic $ (61,065) $ 198,173 $ (250,876) Foreign 46,303 58,857 39,118 Total income (loss) before provision (benefit) for income taxes $ (14,762) $ 257,030 $ (211,758)</t>
        </is>
      </c>
    </row>
    <row r="5">
      <c r="A5" s="4" t="inlineStr">
        <is>
          <t>Schedule of Components of Provision (Benefit) for Income Taxes</t>
        </is>
      </c>
      <c r="B5" s="4" t="inlineStr">
        <is>
          <t>The components of the Company’s Provision (benefit) for income taxes consisted of the following: Fiscal Years Ended January 28, January 29, January 30, (in thousands) Current: Federal $ 4,172 $ 29,406 $ (45,072) State and local (1,193) 7,389 212 Foreign (2,842) 7,218 5,728 137 44,013 (39,132) Deferred: Federal (12,030) 14,517 (14,274) State and local (2,712) 8,780 (15,968) Foreign 981 2,549 (2,019) (13,761) 25,846 (32,261) Total provision (benefit) for income taxes $ (13,624) $ 69,859 $ (71,393) Effective tax rate 92.3 % 27.2 % 33.7 %</t>
        </is>
      </c>
    </row>
    <row r="6">
      <c r="A6" s="4" t="inlineStr">
        <is>
          <t>Schedule of Reconciliation of Tax Provision (Benefit)</t>
        </is>
      </c>
      <c r="B6" s="4" t="inlineStr">
        <is>
          <t>A reconciliation between the calculated tax provision (benefit) based on the U.S. federal statutory rate of 21.0% and the effective tax rate for Fiscal 2022, Fiscal 2021, and Fiscal 2020 follows: Fiscal Years Ended January 28, January 29, January 30, (in thousands) Calculated income tax provision (benefit) at U.S. federal statutory rate $ (3,100) $ 53,976 $ (44,471) State and local income taxes, net of federal benefit (3,812) 14,394 (12,447) Foreign tax rate differential (1) (5,498) (3,598) (5,791) Non-deductible expenses 3,696 7,301 2,654 Excess tax detriment (benefit) related to stock compensation 816 (293) 2,051 Unrecognized tax benefits (5,324) 1,050 1,150 Change in valuation allowance 163 358 (10) Global intangible low-taxed income 1,760 1,476 7,815 Federal tax credits (2,934) (2,882) (1,422) CARES Act Carryback (2) — — (20,954) Other 609 (1,923) 32 Total provision (benefit) for income taxes $ (13,624) $ 69,859 $ (71,393) ____________________________________________ (1) The Company has substantial operations in Hong Kong, which has a lower statutory income tax rate as compared to the U.S. The Company’s foreign effective tax rate for Fiscal 2022, Fiscal 2021, and Fiscal 2020 was 9.8%, 16.6%, and 7.7%, respectively. This rate fluctuates from year to year in response to changes in the mix of income by country, as well as changes in tax laws in foreign jurisdictions. (2) The CARES Act permits NOL carryovers and carrybacks to offset 100% of taxable income for taxable years beginning before 2021. The Fiscal 2020 tax loss of approximately $150.0 million was carried back to earlier tax years when the corporate tax rate was 35.0%, compared to the current corporate tax rate of 21.0%, resulting in a tax benefit of $21.0 million.</t>
        </is>
      </c>
    </row>
    <row r="7">
      <c r="A7" s="4" t="inlineStr">
        <is>
          <t>Schedule of Deferred Tax Assets and Liabilities</t>
        </is>
      </c>
      <c r="B7" s="4" t="inlineStr">
        <is>
          <t xml:space="preserve">The tax effects of temporary differences which give rise to deferred tax assets and liabilities were as follows: January 28, January 29, (in thousands) Operating lease liabilities $ 48,079 $ 59,283 Right-of-use assets (43,576) (51,617) Stock-based compensation 2,461 2,863 Reserves 12,038 12,475 Inventory 4,612 4,570 Property and equipment, net (2,407) (6,296) Capitalized research and development, net 17,856 3,569 Tradenames and customer databases, net (3,202) (2,200) Prepaid expenses (3,704) (1,481) Foreign and state tax on unremitted earnings (1,554) (1,554) Net operating loss carryforward 3,453 2,900 Tax credits 2,727 1,746 Interest expense carryforward 1,106 — Valuation allowance (1,273) (1,149) Total deferred tax asset, net $ 36,616 $ 23,109 </t>
        </is>
      </c>
    </row>
    <row r="8">
      <c r="A8" s="4" t="inlineStr">
        <is>
          <t>Summary of Positions for which Significant Change in Unrecognized Tax Benefits is Reasonably Possible</t>
        </is>
      </c>
      <c r="B8" s="4" t="inlineStr">
        <is>
          <t xml:space="preserve">A reconciliation of the gross amounts of unrecognized tax benefits, excluding accrued interest and penalties, is as follows: Fiscal Years Ended January 28, January 29, (in thousands) Beginning Balance $ 8,937 $ 8,060 Additions for current year tax positions 750 1,155 Additions for prior year tax positions 261 67 Reductions for prior year tax positions (6,322) (317) Impact of foreign currency translation — (28) Ending Balance $ 3,626 $ 8,9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an. 28, 2023</t>
        </is>
      </c>
    </row>
    <row r="3">
      <c r="A3" s="3" t="inlineStr">
        <is>
          <t>Segment Reporting [Abstract]</t>
        </is>
      </c>
      <c r="B3" s="4" t="inlineStr">
        <is>
          <t xml:space="preserve"> </t>
        </is>
      </c>
    </row>
    <row r="4">
      <c r="A4" s="4" t="inlineStr">
        <is>
          <t>Schedule of Segment Reporting</t>
        </is>
      </c>
      <c r="B4" s="4" t="inlineStr">
        <is>
          <t xml:space="preserve">The following tables provide segment level financial information for Fiscal 2022, Fiscal 2021, and Fiscal 2020: Fiscal Years Ended January 28, January 29, January 30, (in thousands) Net sales: The Children’s Place U.S. $ 1,533,934 $ 1,723,887 $ 1,372,079 The Children’s Place International (1) 174,548 191,477 150,519 Total net sales $ 1,708,482 $ 1,915,364 $ 1,522,598 Operating income (loss): The Children’s Place U.S. $ (8,781) $ 253,419 $ (196,565) The Children’s Place International 7,251 22,229 (3,350) Total operating income (loss) $ (1,530) $ 275,648 $ (199,915) Operating income (loss) as a percentage of net sales: The Children’s Place U.S. (0.6) % 14.7 % (14.3) % The Children’s Place International 4.2 % 11.6 % (2.2) % Total operating income (loss) as a percentage of net sales (0.1) % 14.4 % (13.1) % Depreciation and amortization: The Children’s Place U.S. $ 47,612 $ 53,984 $ 61,074 The Children’s Place International 3,852 4,433 5,331 Total depreciation and amortization $ 51,464 $ 58,417 $ 66,405 Capital expenditures: The Children’s Place U.S. $ 44,970 $ 28,551 $ 29,955 The Children’s Place International 607 756 630 Total capital expenditures $ 45,577 $ 29,307 $ 30,585 ____________________________________________ (1)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 January 28, January 29, (in thousands) Total assets: The Children’s Place U.S. $ 922,120 $ 951,401 The Children’s Place International 64,161 86,059 Total assets $ 986,281 $ 1,037,460 </t>
        </is>
      </c>
    </row>
    <row r="5">
      <c r="A5" s="4" t="inlineStr">
        <is>
          <t>Schedule of Disclosure on Geographic Areas, Long-Lived Assets in Individual Foreign Countries by Country</t>
        </is>
      </c>
      <c r="B5" s="4" t="inlineStr">
        <is>
          <t>The Company’s long-lived assets were located in the following countries: January 28, January 29, (in thousands) Long-lived assets (1) : United States $ 377,388 $ 415,548 Canada 9,883 16,868 Asia 451 397 Total long-lived assets $ 387,722 $ 432,813 ____________________________________________ (1) The Company’s long-lived assets are comprised of net Property and equipment, ROU assets, Tradenames, and Other ass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 Narrative (Details) $ in Thousands</t>
        </is>
      </c>
      <c r="B1" s="2" t="inlineStr">
        <is>
          <t>12 Months Ended</t>
        </is>
      </c>
    </row>
    <row r="2">
      <c r="B2" s="2" t="inlineStr">
        <is>
          <t>Jan. 28, 2023 USD ($) segment</t>
        </is>
      </c>
      <c r="C2" s="2" t="inlineStr">
        <is>
          <t>Jan. 29, 2022 USD ($)</t>
        </is>
      </c>
      <c r="D2" s="2" t="inlineStr">
        <is>
          <t>Jan. 30, 2021 USD ($)</t>
        </is>
      </c>
    </row>
    <row r="3">
      <c r="A3" s="3" t="inlineStr">
        <is>
          <t>Basis Of Presenta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Unamortized balance of deferred financing costs</t>
        </is>
      </c>
      <c r="B5" s="5" t="n">
        <v>2300</v>
      </c>
      <c r="C5" s="5" t="n">
        <v>2900</v>
      </c>
      <c r="D5" s="4" t="inlineStr">
        <is>
          <t xml:space="preserve"> </t>
        </is>
      </c>
    </row>
    <row r="6">
      <c r="A6" s="4" t="inlineStr">
        <is>
          <t>Option to extend lease</t>
        </is>
      </c>
      <c r="B6" s="4" t="inlineStr">
        <is>
          <t>5 years</t>
        </is>
      </c>
      <c r="C6" s="4" t="inlineStr">
        <is>
          <t xml:space="preserve"> </t>
        </is>
      </c>
      <c r="D6" s="4" t="inlineStr">
        <is>
          <t xml:space="preserve"> </t>
        </is>
      </c>
    </row>
    <row r="7">
      <c r="A7" s="4" t="inlineStr">
        <is>
          <t>Maximum percentage of base salary elected to be deferred (as a percent)</t>
        </is>
      </c>
      <c r="B7" s="8" t="n">
        <v>0.8</v>
      </c>
      <c r="C7" s="4" t="inlineStr">
        <is>
          <t xml:space="preserve"> </t>
        </is>
      </c>
      <c r="D7" s="4" t="inlineStr">
        <is>
          <t xml:space="preserve"> </t>
        </is>
      </c>
    </row>
    <row r="8">
      <c r="A8" s="4" t="inlineStr">
        <is>
          <t>Maximum percentage of bonus elected to be deferred (as a percent)</t>
        </is>
      </c>
      <c r="B8" s="8" t="n">
        <v>1</v>
      </c>
      <c r="C8" s="4" t="inlineStr">
        <is>
          <t xml:space="preserve"> </t>
        </is>
      </c>
      <c r="D8" s="4" t="inlineStr">
        <is>
          <t xml:space="preserve"> </t>
        </is>
      </c>
    </row>
    <row r="9">
      <c r="A9" s="4" t="inlineStr">
        <is>
          <t>Annual installments period</t>
        </is>
      </c>
      <c r="B9" s="4" t="inlineStr">
        <is>
          <t>15 years</t>
        </is>
      </c>
      <c r="C9" s="4" t="inlineStr">
        <is>
          <t xml:space="preserve"> </t>
        </is>
      </c>
      <c r="D9" s="4" t="inlineStr">
        <is>
          <t xml:space="preserve"> </t>
        </is>
      </c>
    </row>
    <row r="10">
      <c r="A10" s="4" t="inlineStr">
        <is>
          <t>Deferred revenue</t>
        </is>
      </c>
      <c r="B10" s="5" t="n">
        <v>3954</v>
      </c>
      <c r="C10" s="6" t="n">
        <v>4613</v>
      </c>
      <c r="D10" s="4" t="inlineStr">
        <is>
          <t xml:space="preserve"> </t>
        </is>
      </c>
    </row>
    <row r="11">
      <c r="A11" s="4" t="inlineStr">
        <is>
          <t>Advertising expense</t>
        </is>
      </c>
      <c r="B11" s="6" t="n">
        <v>55500</v>
      </c>
      <c r="C11" s="6" t="n">
        <v>44300</v>
      </c>
      <c r="D11" s="5" t="n">
        <v>31100</v>
      </c>
    </row>
    <row r="12">
      <c r="A12" s="4" t="inlineStr">
        <is>
          <t>Prepaid marketing</t>
        </is>
      </c>
      <c r="B12" s="6" t="n">
        <v>1400</v>
      </c>
      <c r="C12" s="6" t="n">
        <v>1400</v>
      </c>
      <c r="D12" s="4" t="inlineStr">
        <is>
          <t xml:space="preserve"> </t>
        </is>
      </c>
    </row>
    <row r="13">
      <c r="A13" s="4" t="inlineStr">
        <is>
          <t>Gift Cards</t>
        </is>
      </c>
      <c r="B13" s="4" t="inlineStr">
        <is>
          <t xml:space="preserve"> </t>
        </is>
      </c>
      <c r="C13" s="4" t="inlineStr">
        <is>
          <t xml:space="preserve"> </t>
        </is>
      </c>
      <c r="D13" s="4" t="inlineStr">
        <is>
          <t xml:space="preserve"> </t>
        </is>
      </c>
    </row>
    <row r="14">
      <c r="A14" s="3" t="inlineStr">
        <is>
          <t>Basis Of Presentation [Line Items]</t>
        </is>
      </c>
      <c r="B14" s="4" t="inlineStr">
        <is>
          <t xml:space="preserve"> </t>
        </is>
      </c>
      <c r="C14" s="4" t="inlineStr">
        <is>
          <t xml:space="preserve"> </t>
        </is>
      </c>
      <c r="D14" s="4" t="inlineStr">
        <is>
          <t xml:space="preserve"> </t>
        </is>
      </c>
    </row>
    <row r="15">
      <c r="A15" s="4" t="inlineStr">
        <is>
          <t>Contract liabilities</t>
        </is>
      </c>
      <c r="B15" s="6" t="n">
        <v>11100</v>
      </c>
      <c r="C15" s="6" t="n">
        <v>12100</v>
      </c>
      <c r="D15" s="4" t="inlineStr">
        <is>
          <t xml:space="preserve"> </t>
        </is>
      </c>
    </row>
    <row r="16">
      <c r="A16" s="4" t="inlineStr">
        <is>
          <t>Revenue recognized</t>
        </is>
      </c>
      <c r="B16" s="6" t="n">
        <v>5500</v>
      </c>
      <c r="C16" s="4" t="inlineStr">
        <is>
          <t xml:space="preserve"> </t>
        </is>
      </c>
      <c r="D16" s="4" t="inlineStr">
        <is>
          <t xml:space="preserve"> </t>
        </is>
      </c>
    </row>
    <row r="17">
      <c r="A17" s="4" t="inlineStr">
        <is>
          <t>Loyalty Program</t>
        </is>
      </c>
      <c r="B17" s="4" t="inlineStr">
        <is>
          <t xml:space="preserve"> </t>
        </is>
      </c>
      <c r="C17" s="4" t="inlineStr">
        <is>
          <t xml:space="preserve"> </t>
        </is>
      </c>
      <c r="D17" s="4" t="inlineStr">
        <is>
          <t xml:space="preserve"> </t>
        </is>
      </c>
    </row>
    <row r="18">
      <c r="A18" s="3" t="inlineStr">
        <is>
          <t>Basis Of Presentation [Line Items]</t>
        </is>
      </c>
      <c r="B18" s="4" t="inlineStr">
        <is>
          <t xml:space="preserve"> </t>
        </is>
      </c>
      <c r="C18" s="4" t="inlineStr">
        <is>
          <t xml:space="preserve"> </t>
        </is>
      </c>
      <c r="D18" s="4" t="inlineStr">
        <is>
          <t xml:space="preserve"> </t>
        </is>
      </c>
    </row>
    <row r="19">
      <c r="A19" s="4" t="inlineStr">
        <is>
          <t>Contract liabilities</t>
        </is>
      </c>
      <c r="B19" s="6" t="n">
        <v>2600</v>
      </c>
      <c r="C19" s="6" t="n">
        <v>5000</v>
      </c>
      <c r="D19" s="4" t="inlineStr">
        <is>
          <t xml:space="preserve"> </t>
        </is>
      </c>
    </row>
    <row r="20">
      <c r="A20" s="4" t="inlineStr">
        <is>
          <t>Revolving Credit Facility | ABL Credit Facility | Line of Credit</t>
        </is>
      </c>
      <c r="B20" s="4" t="inlineStr">
        <is>
          <t xml:space="preserve"> </t>
        </is>
      </c>
      <c r="C20" s="4" t="inlineStr">
        <is>
          <t xml:space="preserve"> </t>
        </is>
      </c>
      <c r="D20" s="4" t="inlineStr">
        <is>
          <t xml:space="preserve"> </t>
        </is>
      </c>
    </row>
    <row r="21">
      <c r="A21" s="3" t="inlineStr">
        <is>
          <t>Basis Of Presentation [Line Items]</t>
        </is>
      </c>
      <c r="B21" s="4" t="inlineStr">
        <is>
          <t xml:space="preserve"> </t>
        </is>
      </c>
      <c r="C21" s="4" t="inlineStr">
        <is>
          <t xml:space="preserve"> </t>
        </is>
      </c>
      <c r="D21" s="4" t="inlineStr">
        <is>
          <t xml:space="preserve"> </t>
        </is>
      </c>
    </row>
    <row r="22">
      <c r="A22" s="4" t="inlineStr">
        <is>
          <t>Unamortized balance of deferred financing costs</t>
        </is>
      </c>
      <c r="B22" s="6" t="n">
        <v>2000</v>
      </c>
      <c r="C22" s="6" t="n">
        <v>2600</v>
      </c>
      <c r="D22" s="4" t="inlineStr">
        <is>
          <t xml:space="preserve"> </t>
        </is>
      </c>
    </row>
    <row r="23">
      <c r="A23" s="4" t="inlineStr">
        <is>
          <t>Accrued Expenses and Other Current Liabilities</t>
        </is>
      </c>
      <c r="B23" s="4" t="inlineStr">
        <is>
          <t xml:space="preserve"> </t>
        </is>
      </c>
      <c r="C23" s="4" t="inlineStr">
        <is>
          <t xml:space="preserve"> </t>
        </is>
      </c>
      <c r="D23" s="4" t="inlineStr">
        <is>
          <t xml:space="preserve"> </t>
        </is>
      </c>
    </row>
    <row r="24">
      <c r="A24" s="3" t="inlineStr">
        <is>
          <t>Basis Of Presentation [Line Items]</t>
        </is>
      </c>
      <c r="B24" s="4" t="inlineStr">
        <is>
          <t xml:space="preserve"> </t>
        </is>
      </c>
      <c r="C24" s="4" t="inlineStr">
        <is>
          <t xml:space="preserve"> </t>
        </is>
      </c>
      <c r="D24" s="4" t="inlineStr">
        <is>
          <t xml:space="preserve"> </t>
        </is>
      </c>
    </row>
    <row r="25">
      <c r="A25" s="4" t="inlineStr">
        <is>
          <t>Deferred revenue</t>
        </is>
      </c>
      <c r="B25" s="6" t="n">
        <v>2900</v>
      </c>
      <c r="C25" s="6" t="n">
        <v>3600</v>
      </c>
      <c r="D25" s="4" t="inlineStr">
        <is>
          <t xml:space="preserve"> </t>
        </is>
      </c>
    </row>
    <row r="26">
      <c r="A26" s="4" t="inlineStr">
        <is>
          <t>Allowance for estimated sales returns</t>
        </is>
      </c>
      <c r="B26" s="5" t="n">
        <v>1000</v>
      </c>
      <c r="C26" s="5" t="n">
        <v>1000</v>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Basis Of Presentation [Line Items]</t>
        </is>
      </c>
      <c r="B28" s="4" t="inlineStr">
        <is>
          <t xml:space="preserve"> </t>
        </is>
      </c>
      <c r="C28" s="4" t="inlineStr">
        <is>
          <t xml:space="preserve"> </t>
        </is>
      </c>
      <c r="D28" s="4" t="inlineStr">
        <is>
          <t xml:space="preserve"> </t>
        </is>
      </c>
    </row>
    <row r="29">
      <c r="A29" s="4" t="inlineStr">
        <is>
          <t>Intangible asset, useful life</t>
        </is>
      </c>
      <c r="B29" s="4" t="inlineStr">
        <is>
          <t>3 years</t>
        </is>
      </c>
      <c r="C29" s="4" t="inlineStr">
        <is>
          <t xml:space="preserve"> </t>
        </is>
      </c>
      <c r="D29" s="4" t="inlineStr">
        <is>
          <t xml:space="preserve"> </t>
        </is>
      </c>
    </row>
    <row r="30">
      <c r="A30" s="4" t="inlineStr">
        <is>
          <t>Remaining lease term</t>
        </is>
      </c>
      <c r="B30" s="4" t="inlineStr">
        <is>
          <t>1 year</t>
        </is>
      </c>
      <c r="C30" s="4" t="inlineStr">
        <is>
          <t xml:space="preserve"> </t>
        </is>
      </c>
      <c r="D30" s="4" t="inlineStr">
        <is>
          <t xml:space="preserve"> </t>
        </is>
      </c>
    </row>
    <row r="31">
      <c r="A31" s="4" t="inlineStr">
        <is>
          <t>Minimum | Furniture, Fixtures and Equipment</t>
        </is>
      </c>
      <c r="B31" s="4" t="inlineStr">
        <is>
          <t xml:space="preserve"> </t>
        </is>
      </c>
      <c r="C31" s="4" t="inlineStr">
        <is>
          <t xml:space="preserve"> </t>
        </is>
      </c>
      <c r="D31" s="4" t="inlineStr">
        <is>
          <t xml:space="preserve"> </t>
        </is>
      </c>
    </row>
    <row r="32">
      <c r="A32" s="3" t="inlineStr">
        <is>
          <t>Basis Of Presentation [Line Items]</t>
        </is>
      </c>
      <c r="B32" s="4" t="inlineStr">
        <is>
          <t xml:space="preserve"> </t>
        </is>
      </c>
      <c r="C32" s="4" t="inlineStr">
        <is>
          <t xml:space="preserve"> </t>
        </is>
      </c>
      <c r="D32" s="4" t="inlineStr">
        <is>
          <t xml:space="preserve"> </t>
        </is>
      </c>
    </row>
    <row r="33">
      <c r="A33" s="4" t="inlineStr">
        <is>
          <t>Estimated useful lives</t>
        </is>
      </c>
      <c r="B33" s="4" t="inlineStr">
        <is>
          <t>3 years</t>
        </is>
      </c>
      <c r="C33" s="4" t="inlineStr">
        <is>
          <t xml:space="preserve"> </t>
        </is>
      </c>
      <c r="D33" s="4" t="inlineStr">
        <is>
          <t xml:space="preserve"> </t>
        </is>
      </c>
    </row>
    <row r="34">
      <c r="A34" s="4" t="inlineStr">
        <is>
          <t>Minimum | Building and improvements</t>
        </is>
      </c>
      <c r="B34" s="4" t="inlineStr">
        <is>
          <t xml:space="preserve"> </t>
        </is>
      </c>
      <c r="C34" s="4" t="inlineStr">
        <is>
          <t xml:space="preserve"> </t>
        </is>
      </c>
      <c r="D34" s="4" t="inlineStr">
        <is>
          <t xml:space="preserve"> </t>
        </is>
      </c>
    </row>
    <row r="35">
      <c r="A35" s="3" t="inlineStr">
        <is>
          <t>Basis Of Presentation [Line Items]</t>
        </is>
      </c>
      <c r="B35" s="4" t="inlineStr">
        <is>
          <t xml:space="preserve"> </t>
        </is>
      </c>
      <c r="C35" s="4" t="inlineStr">
        <is>
          <t xml:space="preserve"> </t>
        </is>
      </c>
      <c r="D35" s="4" t="inlineStr">
        <is>
          <t xml:space="preserve"> </t>
        </is>
      </c>
    </row>
    <row r="36">
      <c r="A36" s="4" t="inlineStr">
        <is>
          <t>Estimated useful lives</t>
        </is>
      </c>
      <c r="B36" s="4" t="inlineStr">
        <is>
          <t>20 year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Basis Of Presentation [Line Items]</t>
        </is>
      </c>
      <c r="B38" s="4" t="inlineStr">
        <is>
          <t xml:space="preserve"> </t>
        </is>
      </c>
      <c r="C38" s="4" t="inlineStr">
        <is>
          <t xml:space="preserve"> </t>
        </is>
      </c>
      <c r="D38" s="4" t="inlineStr">
        <is>
          <t xml:space="preserve"> </t>
        </is>
      </c>
    </row>
    <row r="39">
      <c r="A39" s="4" t="inlineStr">
        <is>
          <t>Intangible asset, useful life</t>
        </is>
      </c>
      <c r="B39" s="4" t="inlineStr">
        <is>
          <t>10 years</t>
        </is>
      </c>
      <c r="C39" s="4" t="inlineStr">
        <is>
          <t xml:space="preserve"> </t>
        </is>
      </c>
      <c r="D39" s="4" t="inlineStr">
        <is>
          <t xml:space="preserve"> </t>
        </is>
      </c>
    </row>
    <row r="40">
      <c r="A40" s="4" t="inlineStr">
        <is>
          <t>Remaining lease term</t>
        </is>
      </c>
      <c r="B40" s="4" t="inlineStr">
        <is>
          <t>10 years</t>
        </is>
      </c>
      <c r="C40" s="4" t="inlineStr">
        <is>
          <t xml:space="preserve"> </t>
        </is>
      </c>
      <c r="D40" s="4" t="inlineStr">
        <is>
          <t xml:space="preserve"> </t>
        </is>
      </c>
    </row>
    <row r="41">
      <c r="A41" s="4" t="inlineStr">
        <is>
          <t>Maximum | Furniture, Fixtures and Equipment</t>
        </is>
      </c>
      <c r="B41" s="4" t="inlineStr">
        <is>
          <t xml:space="preserve"> </t>
        </is>
      </c>
      <c r="C41" s="4" t="inlineStr">
        <is>
          <t xml:space="preserve"> </t>
        </is>
      </c>
      <c r="D41" s="4" t="inlineStr">
        <is>
          <t xml:space="preserve"> </t>
        </is>
      </c>
    </row>
    <row r="42">
      <c r="A42" s="3" t="inlineStr">
        <is>
          <t>Basis Of Presentation [Line Items]</t>
        </is>
      </c>
      <c r="B42" s="4" t="inlineStr">
        <is>
          <t xml:space="preserve"> </t>
        </is>
      </c>
      <c r="C42" s="4" t="inlineStr">
        <is>
          <t xml:space="preserve"> </t>
        </is>
      </c>
      <c r="D42" s="4" t="inlineStr">
        <is>
          <t xml:space="preserve"> </t>
        </is>
      </c>
    </row>
    <row r="43">
      <c r="A43" s="4" t="inlineStr">
        <is>
          <t>Estimated useful lives</t>
        </is>
      </c>
      <c r="B43" s="4" t="inlineStr">
        <is>
          <t>10 years</t>
        </is>
      </c>
      <c r="C43" s="4" t="inlineStr">
        <is>
          <t xml:space="preserve"> </t>
        </is>
      </c>
      <c r="D43" s="4" t="inlineStr">
        <is>
          <t xml:space="preserve"> </t>
        </is>
      </c>
    </row>
    <row r="44">
      <c r="A44" s="4" t="inlineStr">
        <is>
          <t>Maximum | Building and improvements</t>
        </is>
      </c>
      <c r="B44" s="4" t="inlineStr">
        <is>
          <t xml:space="preserve"> </t>
        </is>
      </c>
      <c r="C44" s="4" t="inlineStr">
        <is>
          <t xml:space="preserve"> </t>
        </is>
      </c>
      <c r="D44" s="4" t="inlineStr">
        <is>
          <t xml:space="preserve"> </t>
        </is>
      </c>
    </row>
    <row r="45">
      <c r="A45" s="3" t="inlineStr">
        <is>
          <t>Basis Of Presentation [Line Items]</t>
        </is>
      </c>
      <c r="B45" s="4" t="inlineStr">
        <is>
          <t xml:space="preserve"> </t>
        </is>
      </c>
      <c r="C45" s="4" t="inlineStr">
        <is>
          <t xml:space="preserve"> </t>
        </is>
      </c>
      <c r="D45" s="4" t="inlineStr">
        <is>
          <t xml:space="preserve"> </t>
        </is>
      </c>
    </row>
    <row r="46">
      <c r="A46" s="4" t="inlineStr">
        <is>
          <t>Estimated useful lives</t>
        </is>
      </c>
      <c r="B46" s="4" t="inlineStr">
        <is>
          <t>25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Earnings Per Share, Basic and Diluted (Details) - shares shares in Thousands</t>
        </is>
      </c>
      <c r="B1" s="2" t="inlineStr">
        <is>
          <t>12 Months Ended</t>
        </is>
      </c>
    </row>
    <row r="2">
      <c r="B2" s="2" t="inlineStr">
        <is>
          <t>Jan. 28, 2023</t>
        </is>
      </c>
      <c r="C2" s="2" t="inlineStr">
        <is>
          <t>Jan. 29, 2022</t>
        </is>
      </c>
      <c r="D2" s="2" t="inlineStr">
        <is>
          <t>Jan. 30, 2021</t>
        </is>
      </c>
    </row>
    <row r="3">
      <c r="A3" s="3" t="inlineStr">
        <is>
          <t>Accounting Policies [Abstract]</t>
        </is>
      </c>
      <c r="B3" s="4" t="inlineStr">
        <is>
          <t xml:space="preserve"> </t>
        </is>
      </c>
      <c r="C3" s="4" t="inlineStr">
        <is>
          <t xml:space="preserve"> </t>
        </is>
      </c>
      <c r="D3" s="4" t="inlineStr">
        <is>
          <t xml:space="preserve"> </t>
        </is>
      </c>
    </row>
    <row r="4">
      <c r="A4" s="4" t="inlineStr">
        <is>
          <t>Basic weighted average common shares (in shares)</t>
        </is>
      </c>
      <c r="B4" s="6" t="n">
        <v>13041</v>
      </c>
      <c r="C4" s="6" t="n">
        <v>14597</v>
      </c>
      <c r="D4" s="6" t="n">
        <v>14631</v>
      </c>
    </row>
    <row r="5">
      <c r="A5" s="4" t="inlineStr">
        <is>
          <t>Dilutive effect of stock awards (in shares)</t>
        </is>
      </c>
      <c r="B5" s="6" t="n">
        <v>0</v>
      </c>
      <c r="C5" s="6" t="n">
        <v>273</v>
      </c>
      <c r="D5" s="6" t="n">
        <v>0</v>
      </c>
    </row>
    <row r="6">
      <c r="A6" s="4" t="inlineStr">
        <is>
          <t>Diluted weighted average common shares (in shares)</t>
        </is>
      </c>
      <c r="B6" s="6" t="n">
        <v>13041</v>
      </c>
      <c r="C6" s="6" t="n">
        <v>14870</v>
      </c>
      <c r="D6" s="6" t="n">
        <v>14631</v>
      </c>
    </row>
    <row r="7">
      <c r="A7" s="4" t="inlineStr">
        <is>
          <t>Anti-dilutive shares excluded from diluted earnings (loss) per common share calculation (in shares)</t>
        </is>
      </c>
      <c r="B7" s="6" t="n">
        <v>184</v>
      </c>
      <c r="C7" s="6" t="n">
        <v>0</v>
      </c>
      <c r="D7" s="6" t="n">
        <v>4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708482</v>
      </c>
      <c r="C4" s="5" t="n">
        <v>1915364</v>
      </c>
      <c r="D4" s="5" t="n">
        <v>1522598</v>
      </c>
    </row>
    <row r="5">
      <c r="A5" s="4" t="inlineStr">
        <is>
          <t>South</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633430</v>
      </c>
      <c r="C7" s="6" t="n">
        <v>724375</v>
      </c>
      <c r="D7" s="6" t="n">
        <v>579348</v>
      </c>
    </row>
    <row r="8">
      <c r="A8" s="4" t="inlineStr">
        <is>
          <t>Northeas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39072</v>
      </c>
      <c r="C10" s="6" t="n">
        <v>412785</v>
      </c>
      <c r="D10" s="6" t="n">
        <v>325124</v>
      </c>
    </row>
    <row r="11">
      <c r="A11" s="4" t="inlineStr">
        <is>
          <t>Wes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231135</v>
      </c>
      <c r="C13" s="6" t="n">
        <v>277162</v>
      </c>
      <c r="D13" s="6" t="n">
        <v>219686</v>
      </c>
    </row>
    <row r="14">
      <c r="A14" s="4" t="inlineStr">
        <is>
          <t>Midwes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96075</v>
      </c>
      <c r="C16" s="6" t="n">
        <v>242392</v>
      </c>
      <c r="D16" s="6" t="n">
        <v>197697</v>
      </c>
    </row>
    <row r="17">
      <c r="A17" s="4" t="inlineStr">
        <is>
          <t>International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308770</v>
      </c>
      <c r="C19" s="5" t="n">
        <v>258650</v>
      </c>
      <c r="D19" s="5" t="n">
        <v>20074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 USD ($) $ in Thousands</t>
        </is>
      </c>
      <c r="B1" s="2" t="inlineStr">
        <is>
          <t>12 Months Ended</t>
        </is>
      </c>
    </row>
    <row r="2">
      <c r="B2" s="2" t="inlineStr">
        <is>
          <t>Jan. 28, 2023</t>
        </is>
      </c>
      <c r="C2" s="2" t="inlineStr">
        <is>
          <t>Jan. 29, 2022</t>
        </is>
      </c>
    </row>
    <row r="3">
      <c r="A3" s="3" t="inlineStr">
        <is>
          <t>Finite-Lived Intangible Assets [Line Items]</t>
        </is>
      </c>
      <c r="B3" s="4" t="inlineStr">
        <is>
          <t xml:space="preserve"> </t>
        </is>
      </c>
      <c r="C3" s="4" t="inlineStr">
        <is>
          <t xml:space="preserve"> </t>
        </is>
      </c>
    </row>
    <row r="4">
      <c r="A4" s="4" t="inlineStr">
        <is>
          <t>Accumulated Amortization</t>
        </is>
      </c>
      <c r="B4" s="5" t="n">
        <v>-6062</v>
      </c>
      <c r="C4" s="5" t="n">
        <v>-5088</v>
      </c>
    </row>
    <row r="5">
      <c r="A5" s="3" t="inlineStr">
        <is>
          <t>Intangible Assets, Net (Excluding Goodwill) [Abstract]</t>
        </is>
      </c>
      <c r="B5" s="4" t="inlineStr">
        <is>
          <t xml:space="preserve"> </t>
        </is>
      </c>
      <c r="C5" s="4" t="inlineStr">
        <is>
          <t xml:space="preserve"> </t>
        </is>
      </c>
    </row>
    <row r="6">
      <c r="A6" s="4" t="inlineStr">
        <is>
          <t>Total intangibles, net, Gross amount</t>
        </is>
      </c>
      <c r="B6" s="6" t="n">
        <v>76953</v>
      </c>
      <c r="C6" s="6" t="n">
        <v>76953</v>
      </c>
    </row>
    <row r="7">
      <c r="A7" s="4" t="inlineStr">
        <is>
          <t>Total intangibles, net, Accumulated amortization</t>
        </is>
      </c>
      <c r="B7" s="6" t="n">
        <v>-6062</v>
      </c>
      <c r="C7" s="6" t="n">
        <v>-5088</v>
      </c>
    </row>
    <row r="8">
      <c r="A8" s="4" t="inlineStr">
        <is>
          <t>Tradenames, net</t>
        </is>
      </c>
      <c r="B8" s="6" t="n">
        <v>70891</v>
      </c>
      <c r="C8" s="6" t="n">
        <v>71865</v>
      </c>
    </row>
    <row r="9">
      <c r="A9" s="4" t="inlineStr">
        <is>
          <t>Crazy 8 trade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5" t="n">
        <v>69953</v>
      </c>
      <c r="C11" s="5" t="n">
        <v>69953</v>
      </c>
    </row>
    <row r="12">
      <c r="A12" s="4" t="inlineStr">
        <is>
          <t>Crazy 8 tradenam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t>
        </is>
      </c>
      <c r="B14" s="4" t="inlineStr">
        <is>
          <t>5 years</t>
        </is>
      </c>
      <c r="C14" s="4" t="inlineStr">
        <is>
          <t>5 years</t>
        </is>
      </c>
    </row>
    <row r="15">
      <c r="A15" s="4" t="inlineStr">
        <is>
          <t>Gross Amount</t>
        </is>
      </c>
      <c r="B15" s="5" t="n">
        <v>4000</v>
      </c>
      <c r="C15" s="5" t="n">
        <v>4000</v>
      </c>
    </row>
    <row r="16">
      <c r="A16" s="4" t="inlineStr">
        <is>
          <t>Accumulated Amortization</t>
        </is>
      </c>
      <c r="B16" s="6" t="n">
        <v>-3062</v>
      </c>
      <c r="C16" s="6" t="n">
        <v>-2261</v>
      </c>
    </row>
    <row r="17">
      <c r="A17" s="4" t="inlineStr">
        <is>
          <t>Net Amount</t>
        </is>
      </c>
      <c r="B17" s="6" t="n">
        <v>938</v>
      </c>
      <c r="C17" s="6" t="n">
        <v>1739</v>
      </c>
    </row>
    <row r="18">
      <c r="A18" s="3" t="inlineStr">
        <is>
          <t>Intangible Assets, Net (Excluding Goodwill) [Abstract]</t>
        </is>
      </c>
      <c r="B18" s="4" t="inlineStr">
        <is>
          <t xml:space="preserve"> </t>
        </is>
      </c>
      <c r="C18" s="4" t="inlineStr">
        <is>
          <t xml:space="preserve"> </t>
        </is>
      </c>
    </row>
    <row r="19">
      <c r="A19" s="4" t="inlineStr">
        <is>
          <t>Total intangibles, net, Accumulated amortization</t>
        </is>
      </c>
      <c r="B19" s="5" t="n">
        <v>-3062</v>
      </c>
      <c r="C19" s="5" t="n">
        <v>-2261</v>
      </c>
    </row>
    <row r="20">
      <c r="A20" s="4" t="inlineStr">
        <is>
          <t>Customer databas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3 years</t>
        </is>
      </c>
      <c r="C22" s="4" t="inlineStr">
        <is>
          <t>3 years</t>
        </is>
      </c>
    </row>
    <row r="23">
      <c r="A23" s="4" t="inlineStr">
        <is>
          <t>Gross Amount</t>
        </is>
      </c>
      <c r="B23" s="5" t="n">
        <v>3000</v>
      </c>
      <c r="C23" s="5" t="n">
        <v>3000</v>
      </c>
    </row>
    <row r="24">
      <c r="A24" s="4" t="inlineStr">
        <is>
          <t>Accumulated Amortization</t>
        </is>
      </c>
      <c r="B24" s="6" t="n">
        <v>-3000</v>
      </c>
      <c r="C24" s="6" t="n">
        <v>-2827</v>
      </c>
    </row>
    <row r="25">
      <c r="A25" s="4" t="inlineStr">
        <is>
          <t>Net Amount</t>
        </is>
      </c>
      <c r="B25" s="6" t="n">
        <v>0</v>
      </c>
      <c r="C25" s="6" t="n">
        <v>173</v>
      </c>
    </row>
    <row r="26">
      <c r="A26" s="3" t="inlineStr">
        <is>
          <t>Intangible Assets, Net (Excluding Goodwill) [Abstract]</t>
        </is>
      </c>
      <c r="B26" s="4" t="inlineStr">
        <is>
          <t xml:space="preserve"> </t>
        </is>
      </c>
      <c r="C26" s="4" t="inlineStr">
        <is>
          <t xml:space="preserve"> </t>
        </is>
      </c>
    </row>
    <row r="27">
      <c r="A27" s="4" t="inlineStr">
        <is>
          <t>Total intangibles, net, Accumulated amortization</t>
        </is>
      </c>
      <c r="B27" s="5" t="n">
        <v>-3000</v>
      </c>
      <c r="C27" s="5" t="n">
        <v>-282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8, 2023</t>
        </is>
      </c>
      <c r="C1" s="2" t="inlineStr">
        <is>
          <t>Jan. 29,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1</v>
      </c>
      <c r="C7" s="7" t="n">
        <v>0.1</v>
      </c>
    </row>
    <row r="8">
      <c r="A8" s="4" t="inlineStr">
        <is>
          <t>Common stock, shares authorized (in shares)</t>
        </is>
      </c>
      <c r="B8" s="6" t="n">
        <v>100000000</v>
      </c>
      <c r="C8" s="6" t="n">
        <v>100000000</v>
      </c>
    </row>
    <row r="9">
      <c r="A9" s="4" t="inlineStr">
        <is>
          <t>Common stock, shares issued (in shares)</t>
        </is>
      </c>
      <c r="B9" s="6" t="n">
        <v>12292000</v>
      </c>
      <c r="C9" s="6" t="n">
        <v>13964000</v>
      </c>
    </row>
    <row r="10">
      <c r="A10" s="4" t="inlineStr">
        <is>
          <t>Common stock, shares outstanding (in shares)</t>
        </is>
      </c>
      <c r="B10" s="6" t="n">
        <v>12225000</v>
      </c>
      <c r="C10" s="6" t="n">
        <v>13903000</v>
      </c>
    </row>
    <row r="11">
      <c r="A11" s="4" t="inlineStr">
        <is>
          <t>Treasury stock, shares (in shares)</t>
        </is>
      </c>
      <c r="B11" s="6" t="n">
        <v>67000</v>
      </c>
      <c r="C11" s="6" t="n">
        <v>6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Property and equipment, gross</t>
        </is>
      </c>
      <c r="B3" s="5" t="n">
        <v>878004</v>
      </c>
      <c r="C3" s="5" t="n">
        <v>843372</v>
      </c>
    </row>
    <row r="4">
      <c r="A4" s="4" t="inlineStr">
        <is>
          <t>Less accumulated depreciation and amortization</t>
        </is>
      </c>
      <c r="B4" s="6" t="n">
        <v>-728130</v>
      </c>
      <c r="C4" s="6" t="n">
        <v>-688366</v>
      </c>
    </row>
    <row r="5">
      <c r="A5" s="4" t="inlineStr">
        <is>
          <t>Property and equipment, net</t>
        </is>
      </c>
      <c r="B5" s="6" t="n">
        <v>149874</v>
      </c>
      <c r="C5" s="6" t="n">
        <v>155006</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403</v>
      </c>
      <c r="C8" s="6" t="n">
        <v>3403</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36187</v>
      </c>
      <c r="C11" s="6" t="n">
        <v>36045</v>
      </c>
    </row>
    <row r="12">
      <c r="A12" s="4" t="inlineStr">
        <is>
          <t>Material handl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71404</v>
      </c>
      <c r="C14" s="6" t="n">
        <v>6498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96302</v>
      </c>
      <c r="C17" s="6" t="n">
        <v>197436</v>
      </c>
    </row>
    <row r="18">
      <c r="A18" s="4" t="inlineStr">
        <is>
          <t>Sto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10413</v>
      </c>
      <c r="C20" s="6" t="n">
        <v>212613</v>
      </c>
    </row>
    <row r="21">
      <c r="A21" s="4" t="inlineStr">
        <is>
          <t>Capitalize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36336</v>
      </c>
      <c r="C23" s="6" t="n">
        <v>32071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3959</v>
      </c>
      <c r="C26" s="5" t="n">
        <v>81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22" customWidth="1" min="2" max="2"/>
    <col width="22" customWidth="1" min="3" max="3"/>
    <col width="28" customWidth="1" min="4" max="4"/>
  </cols>
  <sheetData>
    <row r="1">
      <c r="A1" s="1" t="inlineStr">
        <is>
          <t>PROPERTY AND EQUIPMENT, NET - Narrative (Details) $ in Thousands</t>
        </is>
      </c>
      <c r="B1" s="2" t="inlineStr">
        <is>
          <t>12 Months Ended</t>
        </is>
      </c>
    </row>
    <row r="2">
      <c r="B2" s="2" t="inlineStr">
        <is>
          <t>Jan. 28, 2023 USD ($)</t>
        </is>
      </c>
      <c r="C2" s="2" t="inlineStr">
        <is>
          <t>Jan. 29, 2022 USD ($)</t>
        </is>
      </c>
      <c r="D2" s="2" t="inlineStr">
        <is>
          <t>Jan. 30, 2021 USD ($) store</t>
        </is>
      </c>
    </row>
    <row r="3">
      <c r="A3" s="3" t="inlineStr">
        <is>
          <t>Property, Plant and Equipment [Abstract]</t>
        </is>
      </c>
      <c r="B3" s="4" t="inlineStr">
        <is>
          <t xml:space="preserve"> </t>
        </is>
      </c>
      <c r="C3" s="4" t="inlineStr">
        <is>
          <t xml:space="preserve"> </t>
        </is>
      </c>
      <c r="D3" s="4" t="inlineStr">
        <is>
          <t xml:space="preserve"> </t>
        </is>
      </c>
    </row>
    <row r="4">
      <c r="A4" s="4" t="inlineStr">
        <is>
          <t>Asset impairment charges</t>
        </is>
      </c>
      <c r="B4" s="5" t="n">
        <v>3256</v>
      </c>
      <c r="C4" s="5" t="n">
        <v>1506</v>
      </c>
      <c r="D4" s="5" t="n">
        <v>38527</v>
      </c>
    </row>
    <row r="5">
      <c r="A5" s="4" t="inlineStr">
        <is>
          <t>Number of stores tested for impairment | store</t>
        </is>
      </c>
      <c r="B5" s="4" t="inlineStr">
        <is>
          <t xml:space="preserve"> </t>
        </is>
      </c>
      <c r="C5" s="4" t="inlineStr">
        <is>
          <t xml:space="preserve"> </t>
        </is>
      </c>
      <c r="D5" s="6" t="n">
        <v>749</v>
      </c>
    </row>
    <row r="6">
      <c r="A6" s="4" t="inlineStr">
        <is>
          <t>Net book value</t>
        </is>
      </c>
      <c r="B6" s="4" t="inlineStr">
        <is>
          <t xml:space="preserve"> </t>
        </is>
      </c>
      <c r="C6" s="4" t="inlineStr">
        <is>
          <t xml:space="preserve"> </t>
        </is>
      </c>
      <c r="D6" s="5" t="n">
        <v>436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s) - USD ($) $ in Thousands</t>
        </is>
      </c>
      <c r="B1" s="2" t="inlineStr">
        <is>
          <t>Jan. 28, 2023</t>
        </is>
      </c>
      <c r="C1" s="2" t="inlineStr">
        <is>
          <t>Jan. 29, 2022</t>
        </is>
      </c>
    </row>
    <row r="2">
      <c r="A2" s="3" t="inlineStr">
        <is>
          <t>Prepaid Expenses and Other Current Assets [Abstract]</t>
        </is>
      </c>
      <c r="B2" s="4" t="inlineStr">
        <is>
          <t xml:space="preserve"> </t>
        </is>
      </c>
      <c r="C2" s="4" t="inlineStr">
        <is>
          <t xml:space="preserve"> </t>
        </is>
      </c>
    </row>
    <row r="3">
      <c r="A3" s="4" t="inlineStr">
        <is>
          <t>Prepaid income taxes</t>
        </is>
      </c>
      <c r="B3" s="5" t="n">
        <v>30781</v>
      </c>
      <c r="C3" s="5" t="n">
        <v>54043</v>
      </c>
    </row>
    <row r="4">
      <c r="A4" s="4" t="inlineStr">
        <is>
          <t>Prepaid cloud computing</t>
        </is>
      </c>
      <c r="B4" s="6" t="n">
        <v>6635</v>
      </c>
      <c r="C4" s="6" t="n">
        <v>7187</v>
      </c>
    </row>
    <row r="5">
      <c r="A5" s="4" t="inlineStr">
        <is>
          <t>Prepaid maintenance contracts</t>
        </is>
      </c>
      <c r="B5" s="6" t="n">
        <v>2107</v>
      </c>
      <c r="C5" s="6" t="n">
        <v>3709</v>
      </c>
    </row>
    <row r="6">
      <c r="A6" s="4" t="inlineStr">
        <is>
          <t>Prepaid property expense</t>
        </is>
      </c>
      <c r="B6" s="6" t="n">
        <v>323</v>
      </c>
      <c r="C6" s="6" t="n">
        <v>1678</v>
      </c>
    </row>
    <row r="7">
      <c r="A7" s="4" t="inlineStr">
        <is>
          <t>Other</t>
        </is>
      </c>
      <c r="B7" s="6" t="n">
        <v>8029</v>
      </c>
      <c r="C7" s="6" t="n">
        <v>9458</v>
      </c>
    </row>
    <row r="8">
      <c r="A8" s="4" t="inlineStr">
        <is>
          <t>Total Prepaid expenses and other current assets</t>
        </is>
      </c>
      <c r="B8" s="5" t="n">
        <v>47875</v>
      </c>
      <c r="C8" s="5" t="n">
        <v>760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Jan. 28, 2023</t>
        </is>
      </c>
      <c r="C1" s="2" t="inlineStr">
        <is>
          <t>Jan. 29, 2022</t>
        </is>
      </c>
    </row>
    <row r="2">
      <c r="A2" s="3" t="inlineStr">
        <is>
          <t>Payables and Accruals [Abstract]</t>
        </is>
      </c>
      <c r="B2" s="4" t="inlineStr">
        <is>
          <t xml:space="preserve"> </t>
        </is>
      </c>
      <c r="C2" s="4" t="inlineStr">
        <is>
          <t xml:space="preserve"> </t>
        </is>
      </c>
    </row>
    <row r="3">
      <c r="A3" s="4" t="inlineStr">
        <is>
          <t>Accrued salaries and benefits</t>
        </is>
      </c>
      <c r="B3" s="5" t="n">
        <v>16191</v>
      </c>
      <c r="C3" s="5" t="n">
        <v>44494</v>
      </c>
    </row>
    <row r="4">
      <c r="A4" s="4" t="inlineStr">
        <is>
          <t>Customer liabilities</t>
        </is>
      </c>
      <c r="B4" s="6" t="n">
        <v>11132</v>
      </c>
      <c r="C4" s="6" t="n">
        <v>11354</v>
      </c>
    </row>
    <row r="5">
      <c r="A5" s="4" t="inlineStr">
        <is>
          <t>Accrued property expenses</t>
        </is>
      </c>
      <c r="B5" s="6" t="n">
        <v>10799</v>
      </c>
      <c r="C5" s="6" t="n">
        <v>18990</v>
      </c>
    </row>
    <row r="6">
      <c r="A6" s="4" t="inlineStr">
        <is>
          <t>Accrued outside services</t>
        </is>
      </c>
      <c r="B6" s="6" t="n">
        <v>7235</v>
      </c>
      <c r="C6" s="6" t="n">
        <v>3306</v>
      </c>
    </row>
    <row r="7">
      <c r="A7" s="4" t="inlineStr">
        <is>
          <t>Sales taxes and other taxes payable</t>
        </is>
      </c>
      <c r="B7" s="6" t="n">
        <v>5643</v>
      </c>
      <c r="C7" s="6" t="n">
        <v>4147</v>
      </c>
    </row>
    <row r="8">
      <c r="A8" s="4" t="inlineStr">
        <is>
          <t>Accrued information technology costs</t>
        </is>
      </c>
      <c r="B8" s="6" t="n">
        <v>4676</v>
      </c>
      <c r="C8" s="6" t="n">
        <v>3586</v>
      </c>
    </row>
    <row r="9">
      <c r="A9" s="4" t="inlineStr">
        <is>
          <t>Accrued marketing</t>
        </is>
      </c>
      <c r="B9" s="6" t="n">
        <v>4286</v>
      </c>
      <c r="C9" s="6" t="n">
        <v>4015</v>
      </c>
    </row>
    <row r="10">
      <c r="A10" s="4" t="inlineStr">
        <is>
          <t>Insurance reserves</t>
        </is>
      </c>
      <c r="B10" s="6" t="n">
        <v>4277</v>
      </c>
      <c r="C10" s="6" t="n">
        <v>3487</v>
      </c>
    </row>
    <row r="11">
      <c r="A11" s="4" t="inlineStr">
        <is>
          <t>Accrued freight</t>
        </is>
      </c>
      <c r="B11" s="6" t="n">
        <v>4275</v>
      </c>
      <c r="C11" s="6" t="n">
        <v>4196</v>
      </c>
    </row>
    <row r="12">
      <c r="A12" s="4" t="inlineStr">
        <is>
          <t>Accrued store expenses</t>
        </is>
      </c>
      <c r="B12" s="6" t="n">
        <v>4230</v>
      </c>
      <c r="C12" s="6" t="n">
        <v>2696</v>
      </c>
    </row>
    <row r="13">
      <c r="A13" s="4" t="inlineStr">
        <is>
          <t>Deferred revenue</t>
        </is>
      </c>
      <c r="B13" s="6" t="n">
        <v>3954</v>
      </c>
      <c r="C13" s="6" t="n">
        <v>4613</v>
      </c>
    </row>
    <row r="14">
      <c r="A14" s="4" t="inlineStr">
        <is>
          <t>Accrued capital expenditures</t>
        </is>
      </c>
      <c r="B14" s="6" t="n">
        <v>3613</v>
      </c>
      <c r="C14" s="6" t="n">
        <v>5277</v>
      </c>
    </row>
    <row r="15">
      <c r="A15" s="4" t="inlineStr">
        <is>
          <t>Deferred revenue for MyPlace Rewards loyalty program</t>
        </is>
      </c>
      <c r="B15" s="6" t="n">
        <v>2626</v>
      </c>
      <c r="C15" s="6" t="n">
        <v>4971</v>
      </c>
    </row>
    <row r="16">
      <c r="A16" s="4" t="inlineStr">
        <is>
          <t>Accrued professional fees</t>
        </is>
      </c>
      <c r="B16" s="6" t="n">
        <v>2529</v>
      </c>
      <c r="C16" s="6" t="n">
        <v>2114</v>
      </c>
    </row>
    <row r="17">
      <c r="A17" s="4" t="inlineStr">
        <is>
          <t>Other</t>
        </is>
      </c>
      <c r="B17" s="6" t="n">
        <v>14192</v>
      </c>
      <c r="C17" s="6" t="n">
        <v>13423</v>
      </c>
    </row>
    <row r="18">
      <c r="A18" s="4" t="inlineStr">
        <is>
          <t>Total Accrued expenses and other current liabilities</t>
        </is>
      </c>
      <c r="B18" s="5" t="n">
        <v>99658</v>
      </c>
      <c r="C18" s="5" t="n">
        <v>1306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Fixed operating lease cost</t>
        </is>
      </c>
      <c r="B4" s="5" t="n">
        <v>99988</v>
      </c>
      <c r="C4" s="5" t="n">
        <v>113681</v>
      </c>
      <c r="D4" s="5" t="n">
        <v>128373</v>
      </c>
    </row>
    <row r="5">
      <c r="A5" s="4" t="inlineStr">
        <is>
          <t>Variable lease cost</t>
        </is>
      </c>
      <c r="B5" s="6" t="n">
        <v>51905</v>
      </c>
      <c r="C5" s="6" t="n">
        <v>39711</v>
      </c>
      <c r="D5" s="6" t="n">
        <v>44085</v>
      </c>
    </row>
    <row r="6">
      <c r="A6" s="4" t="inlineStr">
        <is>
          <t>Total operating lease cost</t>
        </is>
      </c>
      <c r="B6" s="6" t="n">
        <v>151893</v>
      </c>
      <c r="C6" s="6" t="n">
        <v>153392</v>
      </c>
      <c r="D6" s="6" t="n">
        <v>172458</v>
      </c>
    </row>
    <row r="7">
      <c r="A7" s="4" t="inlineStr">
        <is>
          <t>Reduction of lease cost, lease abatement</t>
        </is>
      </c>
      <c r="B7" s="5" t="n">
        <v>1500</v>
      </c>
      <c r="C7" s="5" t="n">
        <v>12100</v>
      </c>
      <c r="D7" s="5" t="n">
        <v>129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LEASES - Narrative (Details) - USD ($) $ in Thousand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3 years 9 months 18 days</t>
        </is>
      </c>
      <c r="C4" s="4" t="inlineStr">
        <is>
          <t xml:space="preserve"> </t>
        </is>
      </c>
      <c r="D4" s="4" t="inlineStr">
        <is>
          <t xml:space="preserve"> </t>
        </is>
      </c>
    </row>
    <row r="5">
      <c r="A5" s="4" t="inlineStr">
        <is>
          <t>Operating lease, weighted average discount rate</t>
        </is>
      </c>
      <c r="B5" s="8" t="n">
        <v>0.05</v>
      </c>
      <c r="C5" s="4" t="inlineStr">
        <is>
          <t xml:space="preserve"> </t>
        </is>
      </c>
      <c r="D5" s="4" t="inlineStr">
        <is>
          <t xml:space="preserve"> </t>
        </is>
      </c>
    </row>
    <row r="6">
      <c r="A6" s="4" t="inlineStr">
        <is>
          <t>Measurement of operating lease liabilities</t>
        </is>
      </c>
      <c r="B6" s="5" t="n">
        <v>102522</v>
      </c>
      <c r="C6" s="5" t="n">
        <v>172454</v>
      </c>
      <c r="D6" s="5" t="n">
        <v>69294</v>
      </c>
    </row>
    <row r="7">
      <c r="A7" s="4" t="inlineStr">
        <is>
          <t>Right-of-use asset obtained in exchange for operating lease liability</t>
        </is>
      </c>
      <c r="B7" s="5" t="n">
        <v>609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2" customWidth="1" min="2" max="2"/>
  </cols>
  <sheetData>
    <row r="1">
      <c r="A1" s="1" t="inlineStr">
        <is>
          <t>LEASES - Lease Liability Maturity (Details) $ in Thousands</t>
        </is>
      </c>
      <c r="B1" s="2" t="inlineStr">
        <is>
          <t>Jan. 28, 2023 USD ($)</t>
        </is>
      </c>
    </row>
    <row r="2">
      <c r="A2" s="3" t="inlineStr">
        <is>
          <t>Leases [Abstract]</t>
        </is>
      </c>
      <c r="B2" s="4" t="inlineStr">
        <is>
          <t xml:space="preserve"> </t>
        </is>
      </c>
    </row>
    <row r="3">
      <c r="A3" s="4" t="inlineStr">
        <is>
          <t>2023</t>
        </is>
      </c>
      <c r="B3" s="5" t="n">
        <v>85250</v>
      </c>
    </row>
    <row r="4">
      <c r="A4" s="4" t="inlineStr">
        <is>
          <t>2024</t>
        </is>
      </c>
      <c r="B4" s="6" t="n">
        <v>40596</v>
      </c>
    </row>
    <row r="5">
      <c r="A5" s="4" t="inlineStr">
        <is>
          <t>2025</t>
        </is>
      </c>
      <c r="B5" s="6" t="n">
        <v>19265</v>
      </c>
    </row>
    <row r="6">
      <c r="A6" s="4" t="inlineStr">
        <is>
          <t>2026</t>
        </is>
      </c>
      <c r="B6" s="6" t="n">
        <v>15533</v>
      </c>
    </row>
    <row r="7">
      <c r="A7" s="4" t="inlineStr">
        <is>
          <t>2027</t>
        </is>
      </c>
      <c r="B7" s="6" t="n">
        <v>13169</v>
      </c>
    </row>
    <row r="8">
      <c r="A8" s="4" t="inlineStr">
        <is>
          <t>Thereafter</t>
        </is>
      </c>
      <c r="B8" s="6" t="n">
        <v>17816</v>
      </c>
    </row>
    <row r="9">
      <c r="A9" s="4" t="inlineStr">
        <is>
          <t>Total lease payments</t>
        </is>
      </c>
      <c r="B9" s="6" t="n">
        <v>191629</v>
      </c>
    </row>
    <row r="10">
      <c r="A10" s="4" t="inlineStr">
        <is>
          <t>Less: imputed interest</t>
        </is>
      </c>
      <c r="B10" s="6" t="n">
        <v>-16571</v>
      </c>
    </row>
    <row r="11">
      <c r="A11" s="4" t="inlineStr">
        <is>
          <t>Present value of operating lease liabilities</t>
        </is>
      </c>
      <c r="B11" s="5" t="n">
        <v>1750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Narrative (Details) - USD ($)</t>
        </is>
      </c>
      <c r="C1" s="2" t="inlineStr">
        <is>
          <t>12 Months Ended</t>
        </is>
      </c>
    </row>
    <row r="2">
      <c r="B2" s="2" t="inlineStr">
        <is>
          <t>Nov. 16, 2021</t>
        </is>
      </c>
      <c r="C2" s="2" t="inlineStr">
        <is>
          <t>Jan. 28, 2023</t>
        </is>
      </c>
      <c r="D2" s="2" t="inlineStr">
        <is>
          <t>Jan. 29, 2022</t>
        </is>
      </c>
      <c r="E2" s="2" t="inlineStr">
        <is>
          <t>Ja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5" t="n">
        <v>13324000</v>
      </c>
      <c r="D4" s="5" t="n">
        <v>18634000</v>
      </c>
      <c r="E4" s="5" t="n">
        <v>11906000</v>
      </c>
    </row>
    <row r="5">
      <c r="A5" s="4" t="inlineStr">
        <is>
          <t>Unamortized balance of deferred financing costs</t>
        </is>
      </c>
      <c r="B5" s="4" t="inlineStr">
        <is>
          <t xml:space="preserve"> </t>
        </is>
      </c>
      <c r="C5" s="6" t="n">
        <v>2300000</v>
      </c>
      <c r="D5" s="6" t="n">
        <v>2900000</v>
      </c>
      <c r="E5" s="4" t="inlineStr">
        <is>
          <t xml:space="preserve"> </t>
        </is>
      </c>
    </row>
    <row r="6">
      <c r="A6" s="4" t="inlineStr">
        <is>
          <t>Term Loan | Secured Deb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5" t="n">
        <v>80000000</v>
      </c>
      <c r="C8" s="4" t="inlineStr">
        <is>
          <t xml:space="preserve"> </t>
        </is>
      </c>
      <c r="D8" s="4" t="inlineStr">
        <is>
          <t xml:space="preserve"> </t>
        </is>
      </c>
      <c r="E8" s="4" t="inlineStr">
        <is>
          <t xml:space="preserve"> </t>
        </is>
      </c>
    </row>
    <row r="9">
      <c r="A9" s="4" t="inlineStr">
        <is>
          <t>ABL Credit Facility</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4" t="inlineStr">
        <is>
          <t xml:space="preserve"> </t>
        </is>
      </c>
      <c r="D11" s="6" t="n">
        <v>3700000</v>
      </c>
      <c r="E11" s="4" t="inlineStr">
        <is>
          <t xml:space="preserve"> </t>
        </is>
      </c>
    </row>
    <row r="12">
      <c r="A12" s="4" t="inlineStr">
        <is>
          <t>Debt covenant, trigger amount</t>
        </is>
      </c>
      <c r="B12" s="4" t="inlineStr">
        <is>
          <t xml:space="preserve"> </t>
        </is>
      </c>
      <c r="C12" s="6" t="n">
        <v>315000000</v>
      </c>
      <c r="D12" s="4" t="inlineStr">
        <is>
          <t xml:space="preserve"> </t>
        </is>
      </c>
      <c r="E12" s="4" t="inlineStr">
        <is>
          <t xml:space="preserve"> </t>
        </is>
      </c>
    </row>
    <row r="13">
      <c r="A13" s="4" t="inlineStr">
        <is>
          <t>New Term Loan | Secured Deb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5" t="n">
        <v>50000000</v>
      </c>
      <c r="C15" s="4" t="inlineStr">
        <is>
          <t xml:space="preserve"> </t>
        </is>
      </c>
      <c r="D15" s="4" t="inlineStr">
        <is>
          <t xml:space="preserve"> </t>
        </is>
      </c>
      <c r="E15" s="4" t="inlineStr">
        <is>
          <t xml:space="preserve"> </t>
        </is>
      </c>
    </row>
    <row r="16">
      <c r="A16" s="4" t="inlineStr">
        <is>
          <t>Interest expense, long-term debt</t>
        </is>
      </c>
      <c r="B16" s="4" t="inlineStr">
        <is>
          <t xml:space="preserve"> </t>
        </is>
      </c>
      <c r="C16" s="6" t="n">
        <v>2300000</v>
      </c>
      <c r="D16" s="6" t="n">
        <v>5900000</v>
      </c>
      <c r="E16" s="6" t="n">
        <v>2600000</v>
      </c>
    </row>
    <row r="17">
      <c r="A17" s="4" t="inlineStr">
        <is>
          <t>New Term Loan | Secured Debt | London Interbank Offered Rate (LIBO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9" t="n">
        <v>0.025</v>
      </c>
      <c r="C19" s="4" t="inlineStr">
        <is>
          <t xml:space="preserve"> </t>
        </is>
      </c>
      <c r="D19" s="4" t="inlineStr">
        <is>
          <t xml:space="preserve"> </t>
        </is>
      </c>
      <c r="E19" s="4" t="inlineStr">
        <is>
          <t xml:space="preserve"> </t>
        </is>
      </c>
    </row>
    <row r="20">
      <c r="A20" s="4" t="inlineStr">
        <is>
          <t>New Term Loan | Secured Debt | Base Rat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9" t="n">
        <v>0.0175</v>
      </c>
      <c r="C22" s="4" t="inlineStr">
        <is>
          <t xml:space="preserve"> </t>
        </is>
      </c>
      <c r="D22" s="4" t="inlineStr">
        <is>
          <t xml:space="preserve"> </t>
        </is>
      </c>
      <c r="E22" s="4" t="inlineStr">
        <is>
          <t xml:space="preserve"> </t>
        </is>
      </c>
    </row>
    <row r="23">
      <c r="A23" s="4" t="inlineStr">
        <is>
          <t>Revolving Credit Facility | Asset-Based 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5" t="n">
        <v>360000000</v>
      </c>
      <c r="C25" s="4" t="inlineStr">
        <is>
          <t xml:space="preserve"> </t>
        </is>
      </c>
      <c r="D25" s="4" t="inlineStr">
        <is>
          <t xml:space="preserve"> </t>
        </is>
      </c>
      <c r="E25" s="4" t="inlineStr">
        <is>
          <t xml:space="preserve"> </t>
        </is>
      </c>
    </row>
    <row r="26">
      <c r="A26" s="4" t="inlineStr">
        <is>
          <t>Revolving Credit Facility | ABL Credit Facility</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5" t="n">
        <v>350000000</v>
      </c>
      <c r="C28" s="4" t="inlineStr">
        <is>
          <t xml:space="preserve"> </t>
        </is>
      </c>
      <c r="D28" s="4" t="inlineStr">
        <is>
          <t xml:space="preserve"> </t>
        </is>
      </c>
      <c r="E28" s="4" t="inlineStr">
        <is>
          <t xml:space="preserve"> </t>
        </is>
      </c>
    </row>
    <row r="29">
      <c r="A29" s="4" t="inlineStr">
        <is>
          <t>Interest expense</t>
        </is>
      </c>
      <c r="B29" s="4" t="inlineStr">
        <is>
          <t xml:space="preserve"> </t>
        </is>
      </c>
      <c r="C29" s="5" t="n">
        <v>10200000</v>
      </c>
      <c r="D29" s="6" t="n">
        <v>7000000</v>
      </c>
      <c r="E29" s="5" t="n">
        <v>8200000</v>
      </c>
    </row>
    <row r="30">
      <c r="A30" s="4" t="inlineStr">
        <is>
          <t>Revolving Credit Facility | ABL Credit Facility | Line of Credit</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Unused line fee percentage</t>
        </is>
      </c>
      <c r="B32" s="4" t="inlineStr">
        <is>
          <t xml:space="preserve"> </t>
        </is>
      </c>
      <c r="C32" s="9" t="n">
        <v>0.002</v>
      </c>
      <c r="D32" s="4" t="inlineStr">
        <is>
          <t xml:space="preserve"> </t>
        </is>
      </c>
      <c r="E32" s="4" t="inlineStr">
        <is>
          <t xml:space="preserve"> </t>
        </is>
      </c>
    </row>
    <row r="33">
      <c r="A33" s="4" t="inlineStr">
        <is>
          <t>Unamortized balance of deferred financing costs</t>
        </is>
      </c>
      <c r="B33" s="4" t="inlineStr">
        <is>
          <t xml:space="preserve"> </t>
        </is>
      </c>
      <c r="C33" s="5" t="n">
        <v>2000000</v>
      </c>
      <c r="D33" s="5" t="n">
        <v>2600000</v>
      </c>
      <c r="E33" s="4" t="inlineStr">
        <is>
          <t xml:space="preserve"> </t>
        </is>
      </c>
    </row>
    <row r="34">
      <c r="A34" s="4" t="inlineStr">
        <is>
          <t>Revolving Credit Facility | ABL Credit Facility | Line of Credit | Minimum | Prime rate</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t>
        </is>
      </c>
      <c r="B36" s="4" t="inlineStr">
        <is>
          <t xml:space="preserve"> </t>
        </is>
      </c>
      <c r="C36" s="10" t="n">
        <v>0.00375</v>
      </c>
      <c r="D36" s="4" t="inlineStr">
        <is>
          <t xml:space="preserve"> </t>
        </is>
      </c>
      <c r="E36" s="4" t="inlineStr">
        <is>
          <t xml:space="preserve"> </t>
        </is>
      </c>
    </row>
    <row r="37">
      <c r="A37" s="4" t="inlineStr">
        <is>
          <t>Revolving Credit Facility | ABL Credit Facility | Line of Credit | Minimum | London Interbank Offered Rate (LIBOR)</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4" t="inlineStr">
        <is>
          <t xml:space="preserve"> </t>
        </is>
      </c>
      <c r="C39" s="10" t="n">
        <v>0.01125</v>
      </c>
      <c r="D39" s="4" t="inlineStr">
        <is>
          <t xml:space="preserve"> </t>
        </is>
      </c>
      <c r="E39" s="4" t="inlineStr">
        <is>
          <t xml:space="preserve"> </t>
        </is>
      </c>
    </row>
    <row r="40">
      <c r="A40" s="4" t="inlineStr">
        <is>
          <t>Revolving Credit Facility | ABL Credit Facility | Line of Credit | Maximum | Prime rate</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4" t="inlineStr">
        <is>
          <t xml:space="preserve"> </t>
        </is>
      </c>
      <c r="C42" s="10" t="n">
        <v>0.00625</v>
      </c>
      <c r="D42" s="4" t="inlineStr">
        <is>
          <t xml:space="preserve"> </t>
        </is>
      </c>
      <c r="E42" s="4" t="inlineStr">
        <is>
          <t xml:space="preserve"> </t>
        </is>
      </c>
    </row>
    <row r="43">
      <c r="A43" s="4" t="inlineStr">
        <is>
          <t>Revolving Credit Facility | ABL Credit Facility | Line of Credit | Maximum | London Interbank Offered Rate (LIBOR)</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t>
        </is>
      </c>
      <c r="B45" s="4" t="inlineStr">
        <is>
          <t xml:space="preserve"> </t>
        </is>
      </c>
      <c r="C45" s="10" t="n">
        <v>0.01375</v>
      </c>
      <c r="D45" s="4" t="inlineStr">
        <is>
          <t xml:space="preserve"> </t>
        </is>
      </c>
      <c r="E45" s="4" t="inlineStr">
        <is>
          <t xml:space="preserve"> </t>
        </is>
      </c>
    </row>
    <row r="46">
      <c r="A46" s="4" t="inlineStr">
        <is>
          <t>Canadian Credit Facility | ABL Credit Facility | Line of Credit</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Line of credit facility, maximum borrowing capacity</t>
        </is>
      </c>
      <c r="B48" s="4" t="inlineStr">
        <is>
          <t xml:space="preserve"> </t>
        </is>
      </c>
      <c r="C48" s="5" t="n">
        <v>25000000</v>
      </c>
      <c r="D48" s="4" t="inlineStr">
        <is>
          <t xml:space="preserve"> </t>
        </is>
      </c>
      <c r="E48" s="4" t="inlineStr">
        <is>
          <t xml:space="preserve"> </t>
        </is>
      </c>
    </row>
    <row r="49">
      <c r="A49" s="4" t="inlineStr">
        <is>
          <t>Standby And Documentary Letters Of Credit | ABL Credit Facility | Line of Credit</t>
        </is>
      </c>
      <c r="B49" s="4" t="inlineStr">
        <is>
          <t xml:space="preserve"> </t>
        </is>
      </c>
      <c r="C49" s="4" t="inlineStr">
        <is>
          <t xml:space="preserve"> </t>
        </is>
      </c>
      <c r="D49" s="4" t="inlineStr">
        <is>
          <t xml:space="preserve"> </t>
        </is>
      </c>
      <c r="E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row>
    <row r="51">
      <c r="A51" s="4" t="inlineStr">
        <is>
          <t>Line of credit facility, maximum borrowing capacity</t>
        </is>
      </c>
      <c r="B51" s="4" t="inlineStr">
        <is>
          <t xml:space="preserve"> </t>
        </is>
      </c>
      <c r="C51" s="5" t="n">
        <v>50000000</v>
      </c>
      <c r="D51" s="4" t="inlineStr">
        <is>
          <t xml:space="preserve"> </t>
        </is>
      </c>
      <c r="E51" s="4" t="inlineStr">
        <is>
          <t xml:space="preserve"> </t>
        </is>
      </c>
    </row>
    <row r="52">
      <c r="A52" s="4" t="inlineStr">
        <is>
          <t>Standby And Documentary Letters Of Credit | ABL Credit Facility | Line of Credit | Minimum</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Unused line fee percentage</t>
        </is>
      </c>
      <c r="B54" s="4" t="inlineStr">
        <is>
          <t xml:space="preserve"> </t>
        </is>
      </c>
      <c r="C54" s="10" t="n">
        <v>0.00625</v>
      </c>
      <c r="D54" s="4" t="inlineStr">
        <is>
          <t xml:space="preserve"> </t>
        </is>
      </c>
      <c r="E54" s="4" t="inlineStr">
        <is>
          <t xml:space="preserve"> </t>
        </is>
      </c>
    </row>
    <row r="55">
      <c r="A55" s="4" t="inlineStr">
        <is>
          <t>Standby And Documentary Letters Of Credit | ABL Credit Facility | Line of Credit | Maximum</t>
        </is>
      </c>
      <c r="B55" s="4" t="inlineStr">
        <is>
          <t xml:space="preserve"> </t>
        </is>
      </c>
      <c r="C55" s="4" t="inlineStr">
        <is>
          <t xml:space="preserve"> </t>
        </is>
      </c>
      <c r="D55" s="4" t="inlineStr">
        <is>
          <t xml:space="preserve"> </t>
        </is>
      </c>
      <c r="E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row>
    <row r="57">
      <c r="A57" s="4" t="inlineStr">
        <is>
          <t>Unused line fee percentage</t>
        </is>
      </c>
      <c r="B57" s="4" t="inlineStr">
        <is>
          <t xml:space="preserve"> </t>
        </is>
      </c>
      <c r="C57" s="10" t="n">
        <v>0.008750000000000001</v>
      </c>
      <c r="D57" s="4" t="inlineStr">
        <is>
          <t xml:space="preserve"> </t>
        </is>
      </c>
      <c r="E57" s="4" t="inlineStr">
        <is>
          <t xml:space="preserve"> </t>
        </is>
      </c>
    </row>
    <row r="58">
      <c r="A58" s="4" t="inlineStr">
        <is>
          <t>Commercial Letter Of Credit | ABL Credit Facility | Line of Credit | Minimum</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Unused line fee percentage</t>
        </is>
      </c>
      <c r="B60" s="4" t="inlineStr">
        <is>
          <t xml:space="preserve"> </t>
        </is>
      </c>
      <c r="C60" s="10" t="n">
        <v>0.00563</v>
      </c>
      <c r="D60" s="4" t="inlineStr">
        <is>
          <t xml:space="preserve"> </t>
        </is>
      </c>
      <c r="E60" s="4" t="inlineStr">
        <is>
          <t xml:space="preserve"> </t>
        </is>
      </c>
    </row>
    <row r="61">
      <c r="A61" s="4" t="inlineStr">
        <is>
          <t>Commercial Letter Of Credit | ABL Credit Facility | Line of Credit | Maximum</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Unused line fee percentage</t>
        </is>
      </c>
      <c r="B63" s="4" t="inlineStr">
        <is>
          <t xml:space="preserve"> </t>
        </is>
      </c>
      <c r="C63" s="10" t="n">
        <v>0.00683</v>
      </c>
      <c r="D63" s="4" t="inlineStr">
        <is>
          <t xml:space="preserve"> </t>
        </is>
      </c>
      <c r="E63"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mponents (Details) - USD ($) $ in Millions</t>
        </is>
      </c>
      <c r="B1" s="2" t="inlineStr">
        <is>
          <t>12 Months Ended</t>
        </is>
      </c>
    </row>
    <row r="2">
      <c r="B2" s="2" t="inlineStr">
        <is>
          <t>Jan. 28, 2023</t>
        </is>
      </c>
      <c r="C2" s="2" t="inlineStr">
        <is>
          <t>Jan. 29, 2022</t>
        </is>
      </c>
    </row>
    <row r="3">
      <c r="A3" s="3" t="inlineStr">
        <is>
          <t>Line of Credit Facility [Line Items]</t>
        </is>
      </c>
      <c r="B3" s="4" t="inlineStr">
        <is>
          <t xml:space="preserve"> </t>
        </is>
      </c>
      <c r="C3" s="4" t="inlineStr">
        <is>
          <t xml:space="preserve"> </t>
        </is>
      </c>
    </row>
    <row r="4">
      <c r="A4" s="4" t="inlineStr">
        <is>
          <t>Average end of day loan balance during the period</t>
        </is>
      </c>
      <c r="B4" s="11" t="n">
        <v>274.9</v>
      </c>
      <c r="C4" s="5" t="n">
        <v>187</v>
      </c>
    </row>
    <row r="5">
      <c r="A5" s="4" t="inlineStr">
        <is>
          <t>Highest end of day loan balance during the period</t>
        </is>
      </c>
      <c r="B5" s="11" t="n">
        <v>297.7</v>
      </c>
      <c r="C5" s="11" t="n">
        <v>269.7</v>
      </c>
    </row>
    <row r="6">
      <c r="A6" s="4" t="inlineStr">
        <is>
          <t>Average interest rate</t>
        </is>
      </c>
      <c r="B6" s="9" t="n">
        <v>0.037</v>
      </c>
      <c r="C6" s="9" t="n">
        <v>0.036</v>
      </c>
    </row>
    <row r="7">
      <c r="A7" s="4" t="inlineStr">
        <is>
          <t>Borrowing capacity net of excess availability requirement</t>
        </is>
      </c>
      <c r="B7" s="11" t="n">
        <v>20.6</v>
      </c>
      <c r="C7" s="4" t="inlineStr">
        <is>
          <t xml:space="preserve"> </t>
        </is>
      </c>
    </row>
    <row r="8">
      <c r="A8" s="4" t="inlineStr">
        <is>
          <t>ABL Credit Facility and Previous ABL Credit Facility</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orrowing base</t>
        </is>
      </c>
      <c r="B10" s="6" t="n">
        <v>350</v>
      </c>
      <c r="C10" s="11" t="n">
        <v>279.7</v>
      </c>
    </row>
    <row r="11">
      <c r="A11" s="4" t="inlineStr">
        <is>
          <t>Outstanding borrowings</t>
        </is>
      </c>
      <c r="B11" s="6" t="n">
        <v>287</v>
      </c>
      <c r="C11" s="12" t="n">
        <v>175.3</v>
      </c>
    </row>
    <row r="12">
      <c r="A12" s="4" t="inlineStr">
        <is>
          <t>Utilization of credit facility at end of period</t>
        </is>
      </c>
      <c r="B12" s="12" t="n">
        <v>294.4</v>
      </c>
      <c r="C12" s="12" t="n">
        <v>182.7</v>
      </c>
    </row>
    <row r="13">
      <c r="A13" s="4" t="inlineStr">
        <is>
          <t>Availability</t>
        </is>
      </c>
      <c r="B13" s="11" t="n">
        <v>55.6</v>
      </c>
      <c r="C13" s="5" t="n">
        <v>97</v>
      </c>
    </row>
    <row r="14">
      <c r="A14" s="4" t="inlineStr">
        <is>
          <t>Interest rate at end of period</t>
        </is>
      </c>
      <c r="B14" s="9" t="n">
        <v>0.059</v>
      </c>
      <c r="C14" s="9" t="n">
        <v>0.016</v>
      </c>
    </row>
    <row r="15">
      <c r="A15" s="4" t="inlineStr">
        <is>
          <t>Revolving Credit Facility | ABL Credit Facility and Previous ABL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Credit facility maximum</t>
        </is>
      </c>
      <c r="B17" s="5" t="n">
        <v>350</v>
      </c>
      <c r="C17" s="5" t="n">
        <v>350</v>
      </c>
    </row>
    <row r="18">
      <c r="A18" s="4" t="inlineStr">
        <is>
          <t>Standby Letters of Credit | ABL Credit Facility and Previous ABL Credit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etters of credit outstanding—standby</t>
        </is>
      </c>
      <c r="B20" s="12" t="n">
        <v>7.4</v>
      </c>
      <c r="C20" s="12" t="n">
        <v>7.4</v>
      </c>
    </row>
    <row r="21">
      <c r="A21" s="4" t="inlineStr">
        <is>
          <t>Sublimit Letter of Credit | ABL Credit Facility and Previous ABL Credit Facility</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Availability</t>
        </is>
      </c>
      <c r="B23" s="11" t="n">
        <v>42.6</v>
      </c>
      <c r="C23" s="11" t="n">
        <v>42.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an. 28, 2023</t>
        </is>
      </c>
      <c r="C1" s="2" t="inlineStr">
        <is>
          <t>Apr. 29, 2017</t>
        </is>
      </c>
    </row>
    <row r="2">
      <c r="A2" s="3" t="inlineStr">
        <is>
          <t>Other Commitments [Line Items]</t>
        </is>
      </c>
      <c r="B2" s="4" t="inlineStr">
        <is>
          <t xml:space="preserve"> </t>
        </is>
      </c>
      <c r="C2" s="4" t="inlineStr">
        <is>
          <t xml:space="preserve"> </t>
        </is>
      </c>
    </row>
    <row r="3">
      <c r="A3" s="4" t="inlineStr">
        <is>
          <t>Operating lease</t>
        </is>
      </c>
      <c r="B3" s="5" t="n">
        <v>191629</v>
      </c>
      <c r="C3" s="4" t="inlineStr">
        <is>
          <t xml:space="preserve"> </t>
        </is>
      </c>
    </row>
    <row r="4">
      <c r="A4" s="4" t="inlineStr">
        <is>
          <t>Loss contingency, estimate of possible loss</t>
        </is>
      </c>
      <c r="B4" s="4" t="inlineStr">
        <is>
          <t xml:space="preserve"> </t>
        </is>
      </c>
      <c r="C4" s="5" t="n">
        <v>5000</v>
      </c>
    </row>
    <row r="5">
      <c r="A5" s="4" t="inlineStr">
        <is>
          <t>Purchase Commitments Merchandise</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Purchase commitments for the next 12 months</t>
        </is>
      </c>
      <c r="B7" s="6" t="n">
        <v>284500</v>
      </c>
      <c r="C7" s="4" t="inlineStr">
        <is>
          <t xml:space="preserve"> </t>
        </is>
      </c>
    </row>
    <row r="8">
      <c r="A8" s="4" t="inlineStr">
        <is>
          <t>Purchase Commitments Construction</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Purchase commitments for the next 12 months</t>
        </is>
      </c>
      <c r="B10" s="5" t="n">
        <v>10600</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28, 2023</t>
        </is>
      </c>
      <c r="C2" s="2" t="inlineStr">
        <is>
          <t>Jan. 29, 2022</t>
        </is>
      </c>
      <c r="D2" s="2" t="inlineStr">
        <is>
          <t>Jan.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08482</v>
      </c>
      <c r="C4" s="5" t="n">
        <v>1915364</v>
      </c>
      <c r="D4" s="5" t="n">
        <v>1522598</v>
      </c>
    </row>
    <row r="5">
      <c r="A5" s="4" t="inlineStr">
        <is>
          <t>Cost of sales (exclusive of depreciation and amortization)</t>
        </is>
      </c>
      <c r="B5" s="6" t="n">
        <v>1194320</v>
      </c>
      <c r="C5" s="6" t="n">
        <v>1120624</v>
      </c>
      <c r="D5" s="6" t="n">
        <v>1189347</v>
      </c>
    </row>
    <row r="6">
      <c r="A6" s="4" t="inlineStr">
        <is>
          <t>Gross profit</t>
        </is>
      </c>
      <c r="B6" s="6" t="n">
        <v>514162</v>
      </c>
      <c r="C6" s="6" t="n">
        <v>794740</v>
      </c>
      <c r="D6" s="6" t="n">
        <v>333251</v>
      </c>
    </row>
    <row r="7">
      <c r="A7" s="4" t="inlineStr">
        <is>
          <t>Selling, general, and administrative expenses</t>
        </is>
      </c>
      <c r="B7" s="6" t="n">
        <v>460972</v>
      </c>
      <c r="C7" s="6" t="n">
        <v>459169</v>
      </c>
      <c r="D7" s="6" t="n">
        <v>428234</v>
      </c>
    </row>
    <row r="8">
      <c r="A8" s="4" t="inlineStr">
        <is>
          <t>Depreciation and amortization</t>
        </is>
      </c>
      <c r="B8" s="6" t="n">
        <v>51464</v>
      </c>
      <c r="C8" s="6" t="n">
        <v>58417</v>
      </c>
      <c r="D8" s="6" t="n">
        <v>66405</v>
      </c>
    </row>
    <row r="9">
      <c r="A9" s="4" t="inlineStr">
        <is>
          <t>Asset impairment charges</t>
        </is>
      </c>
      <c r="B9" s="6" t="n">
        <v>3256</v>
      </c>
      <c r="C9" s="6" t="n">
        <v>1506</v>
      </c>
      <c r="D9" s="6" t="n">
        <v>38527</v>
      </c>
    </row>
    <row r="10">
      <c r="A10" s="4" t="inlineStr">
        <is>
          <t>Operating income (loss)</t>
        </is>
      </c>
      <c r="B10" s="6" t="n">
        <v>-1530</v>
      </c>
      <c r="C10" s="6" t="n">
        <v>275648</v>
      </c>
      <c r="D10" s="6" t="n">
        <v>-199915</v>
      </c>
    </row>
    <row r="11">
      <c r="A11" s="4" t="inlineStr">
        <is>
          <t>Interest expense</t>
        </is>
      </c>
      <c r="B11" s="6" t="n">
        <v>-13324</v>
      </c>
      <c r="C11" s="6" t="n">
        <v>-18634</v>
      </c>
      <c r="D11" s="6" t="n">
        <v>-11906</v>
      </c>
    </row>
    <row r="12">
      <c r="A12" s="4" t="inlineStr">
        <is>
          <t>Interest income</t>
        </is>
      </c>
      <c r="B12" s="6" t="n">
        <v>92</v>
      </c>
      <c r="C12" s="6" t="n">
        <v>16</v>
      </c>
      <c r="D12" s="6" t="n">
        <v>63</v>
      </c>
    </row>
    <row r="13">
      <c r="A13" s="4" t="inlineStr">
        <is>
          <t>Income (loss) before provision (benefit) for income taxes</t>
        </is>
      </c>
      <c r="B13" s="6" t="n">
        <v>-14762</v>
      </c>
      <c r="C13" s="6" t="n">
        <v>257030</v>
      </c>
      <c r="D13" s="6" t="n">
        <v>-211758</v>
      </c>
    </row>
    <row r="14">
      <c r="A14" s="4" t="inlineStr">
        <is>
          <t>Provision (benefit) for income taxes</t>
        </is>
      </c>
      <c r="B14" s="6" t="n">
        <v>-13624</v>
      </c>
      <c r="C14" s="6" t="n">
        <v>69859</v>
      </c>
      <c r="D14" s="6" t="n">
        <v>-71393</v>
      </c>
    </row>
    <row r="15">
      <c r="A15" s="4" t="inlineStr">
        <is>
          <t>Net income (loss)</t>
        </is>
      </c>
      <c r="B15" s="5" t="n">
        <v>-1138</v>
      </c>
      <c r="C15" s="5" t="n">
        <v>187171</v>
      </c>
      <c r="D15" s="5" t="n">
        <v>-140365</v>
      </c>
    </row>
    <row r="16">
      <c r="A16" s="3" t="inlineStr">
        <is>
          <t>Earnings (loss) per common share</t>
        </is>
      </c>
      <c r="B16" s="4" t="inlineStr">
        <is>
          <t xml:space="preserve"> </t>
        </is>
      </c>
      <c r="C16" s="4" t="inlineStr">
        <is>
          <t xml:space="preserve"> </t>
        </is>
      </c>
      <c r="D16" s="4" t="inlineStr">
        <is>
          <t xml:space="preserve"> </t>
        </is>
      </c>
    </row>
    <row r="17">
      <c r="A17" s="4" t="inlineStr">
        <is>
          <t>Basic (in usd per share)</t>
        </is>
      </c>
      <c r="B17" s="7" t="n">
        <v>-0.09</v>
      </c>
      <c r="C17" s="7" t="n">
        <v>12.82</v>
      </c>
      <c r="D17" s="7" t="n">
        <v>-9.59</v>
      </c>
    </row>
    <row r="18">
      <c r="A18" s="4" t="inlineStr">
        <is>
          <t>Diluted (in usd per share)</t>
        </is>
      </c>
      <c r="B18" s="7" t="n">
        <v>-0.09</v>
      </c>
      <c r="C18" s="7" t="n">
        <v>12.59</v>
      </c>
      <c r="D18" s="7" t="n">
        <v>-9.59</v>
      </c>
    </row>
    <row r="19">
      <c r="A19" s="3" t="inlineStr">
        <is>
          <t>Weighted average common shares outstanding</t>
        </is>
      </c>
      <c r="B19" s="4" t="inlineStr">
        <is>
          <t xml:space="preserve"> </t>
        </is>
      </c>
      <c r="C19" s="4" t="inlineStr">
        <is>
          <t xml:space="preserve"> </t>
        </is>
      </c>
      <c r="D19" s="4" t="inlineStr">
        <is>
          <t xml:space="preserve"> </t>
        </is>
      </c>
    </row>
    <row r="20">
      <c r="A20" s="4" t="inlineStr">
        <is>
          <t>Basic (in shares)</t>
        </is>
      </c>
      <c r="B20" s="6" t="n">
        <v>13041</v>
      </c>
      <c r="C20" s="6" t="n">
        <v>14597</v>
      </c>
      <c r="D20" s="6" t="n">
        <v>14631</v>
      </c>
    </row>
    <row r="21">
      <c r="A21" s="4" t="inlineStr">
        <is>
          <t>Diluted (in shares)</t>
        </is>
      </c>
      <c r="B21" s="6" t="n">
        <v>13041</v>
      </c>
      <c r="C21" s="6" t="n">
        <v>14870</v>
      </c>
      <c r="D21" s="6" t="n">
        <v>146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STOCKHOLDERS' EQUITY - Narrative (Details) - USD ($)</t>
        </is>
      </c>
      <c r="B1" s="2" t="inlineStr">
        <is>
          <t>12 Months Ended</t>
        </is>
      </c>
    </row>
    <row r="2">
      <c r="B2" s="2" t="inlineStr">
        <is>
          <t>Jan. 28, 2023</t>
        </is>
      </c>
      <c r="C2" s="2" t="inlineStr">
        <is>
          <t>Jan. 29, 2022</t>
        </is>
      </c>
      <c r="D2" s="2" t="inlineStr">
        <is>
          <t>Jan. 30, 2021</t>
        </is>
      </c>
      <c r="E2" s="2" t="inlineStr">
        <is>
          <t>Nov. 30, 2021</t>
        </is>
      </c>
      <c r="F2" s="2" t="inlineStr">
        <is>
          <t>Mar.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during period, value</t>
        </is>
      </c>
      <c r="B4" s="5" t="n">
        <v>92945000</v>
      </c>
      <c r="C4" s="5" t="n">
        <v>85648000</v>
      </c>
      <c r="D4" s="5" t="n">
        <v>15490000</v>
      </c>
      <c r="E4" s="4" t="inlineStr">
        <is>
          <t xml:space="preserve"> </t>
        </is>
      </c>
      <c r="F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d and retired during period, value</t>
        </is>
      </c>
      <c r="B7" s="6" t="n">
        <v>54236000</v>
      </c>
      <c r="C7" s="5" t="n">
        <v>66467000</v>
      </c>
      <c r="D7" s="5" t="n">
        <v>10640000</v>
      </c>
      <c r="E7" s="4" t="inlineStr">
        <is>
          <t xml:space="preserve"> </t>
        </is>
      </c>
      <c r="F7" s="4" t="inlineStr">
        <is>
          <t xml:space="preserve"> </t>
        </is>
      </c>
    </row>
    <row r="8">
      <c r="A8" s="4" t="inlineStr">
        <is>
          <t>2018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5" t="n">
        <v>250000000</v>
      </c>
      <c r="F10" s="5" t="n">
        <v>250000000</v>
      </c>
    </row>
    <row r="11">
      <c r="A11" s="4" t="inlineStr">
        <is>
          <t>Stock repurchase program, remaining authorized repurchase amount</t>
        </is>
      </c>
      <c r="B11" s="5" t="n">
        <v>164400000</v>
      </c>
      <c r="C11" s="4" t="inlineStr">
        <is>
          <t xml:space="preserve"> </t>
        </is>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Details) - USD ($) shares in Thousands, $ in Thousands</t>
        </is>
      </c>
      <c r="B1" s="2" t="inlineStr">
        <is>
          <t>12 Months Ended</t>
        </is>
      </c>
    </row>
    <row r="2">
      <c r="B2" s="2" t="inlineStr">
        <is>
          <t>Jan. 28, 2023</t>
        </is>
      </c>
      <c r="C2" s="2" t="inlineStr">
        <is>
          <t>Jan. 29, 2022</t>
        </is>
      </c>
      <c r="D2" s="2" t="inlineStr">
        <is>
          <t>Jan. 30, 2021</t>
        </is>
      </c>
    </row>
    <row r="3">
      <c r="A3" s="3" t="inlineStr">
        <is>
          <t>Stockholders' Equity Note [Abstract]</t>
        </is>
      </c>
      <c r="B3" s="4" t="inlineStr">
        <is>
          <t xml:space="preserve"> </t>
        </is>
      </c>
      <c r="C3" s="4" t="inlineStr">
        <is>
          <t xml:space="preserve"> </t>
        </is>
      </c>
      <c r="D3" s="4" t="inlineStr">
        <is>
          <t xml:space="preserve"> </t>
        </is>
      </c>
    </row>
    <row r="4">
      <c r="A4" s="4" t="inlineStr">
        <is>
          <t>Share Repurchase Program (in shares)</t>
        </is>
      </c>
      <c r="B4" s="6" t="n">
        <v>1953</v>
      </c>
      <c r="C4" s="6" t="n">
        <v>1025</v>
      </c>
      <c r="D4" s="6" t="n">
        <v>294</v>
      </c>
    </row>
    <row r="5">
      <c r="A5" s="4" t="inlineStr">
        <is>
          <t>Share repurchase program</t>
        </is>
      </c>
      <c r="B5" s="5" t="n">
        <v>92945</v>
      </c>
      <c r="C5" s="5" t="n">
        <v>85648</v>
      </c>
      <c r="D5" s="5" t="n">
        <v>15490</v>
      </c>
    </row>
    <row r="6">
      <c r="A6" s="4" t="inlineStr">
        <is>
          <t>Shares acquired and held in treasury (in shares)</t>
        </is>
      </c>
      <c r="B6" s="6" t="n">
        <v>6</v>
      </c>
      <c r="C6" s="6" t="n">
        <v>4</v>
      </c>
      <c r="D6" s="6" t="n">
        <v>6</v>
      </c>
    </row>
    <row r="7">
      <c r="A7" s="4" t="inlineStr">
        <is>
          <t>Shares acquired and held in treasury</t>
        </is>
      </c>
      <c r="B7" s="5" t="n">
        <v>293</v>
      </c>
      <c r="C7" s="5" t="n">
        <v>278</v>
      </c>
      <c r="D7" s="5" t="n">
        <v>20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Jan. 28, 2023</t>
        </is>
      </c>
      <c r="C2" s="2" t="inlineStr">
        <is>
          <t>Jan. 29, 2022</t>
        </is>
      </c>
      <c r="D2" s="2" t="inlineStr">
        <is>
          <t>Ja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tax benefit</t>
        </is>
      </c>
      <c r="B4" s="11" t="n">
        <v>2.5</v>
      </c>
      <c r="C4" s="11" t="n">
        <v>2.6</v>
      </c>
      <c r="D4" s="11" t="n">
        <v>3.8</v>
      </c>
    </row>
    <row r="5">
      <c r="A5" s="4" t="inlineStr">
        <is>
          <t>Grant (in shares)</t>
        </is>
      </c>
      <c r="B5" s="6" t="n">
        <v>599906000</v>
      </c>
      <c r="C5" s="4" t="inlineStr">
        <is>
          <t xml:space="preserve"> </t>
        </is>
      </c>
      <c r="D5" s="4" t="inlineStr">
        <is>
          <t xml:space="preserve"> </t>
        </is>
      </c>
    </row>
    <row r="6">
      <c r="A6" s="4" t="inlineStr">
        <is>
          <t>Deferred Award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Unvested deferred awards</t>
        </is>
      </c>
      <c r="B9" s="11" t="n">
        <v>7.7</v>
      </c>
      <c r="C9" s="4" t="inlineStr">
        <is>
          <t xml:space="preserve"> </t>
        </is>
      </c>
      <c r="D9" s="4" t="inlineStr">
        <is>
          <t xml:space="preserve"> </t>
        </is>
      </c>
    </row>
    <row r="10">
      <c r="A10" s="4" t="inlineStr">
        <is>
          <t>Weighted average recognized period</t>
        </is>
      </c>
      <c r="B10" s="4" t="inlineStr">
        <is>
          <t>1 year 9 months 18 days</t>
        </is>
      </c>
      <c r="C10" s="4" t="inlineStr">
        <is>
          <t xml:space="preserve"> </t>
        </is>
      </c>
      <c r="D10" s="4" t="inlineStr">
        <is>
          <t xml:space="preserve"> </t>
        </is>
      </c>
    </row>
    <row r="11">
      <c r="A11" s="4" t="inlineStr">
        <is>
          <t>Fair value</t>
        </is>
      </c>
      <c r="B11" s="11" t="n">
        <v>11.4</v>
      </c>
      <c r="C11" s="12" t="n">
        <v>14.6</v>
      </c>
      <c r="D11" s="12" t="n">
        <v>5.3</v>
      </c>
    </row>
    <row r="12">
      <c r="A12" s="4" t="inlineStr">
        <is>
          <t>Deferred Awards | Non-employee Director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1 year</t>
        </is>
      </c>
      <c r="C14" s="4" t="inlineStr">
        <is>
          <t xml:space="preserve"> </t>
        </is>
      </c>
      <c r="D14" s="4" t="inlineStr">
        <is>
          <t xml:space="preserve"> </t>
        </is>
      </c>
    </row>
    <row r="15">
      <c r="A15" s="4" t="inlineStr">
        <is>
          <t>Performance Award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3 years</t>
        </is>
      </c>
      <c r="C17" s="4" t="inlineStr">
        <is>
          <t xml:space="preserve"> </t>
        </is>
      </c>
      <c r="D17" s="4" t="inlineStr">
        <is>
          <t xml:space="preserve"> </t>
        </is>
      </c>
    </row>
    <row r="18">
      <c r="A18" s="4" t="inlineStr">
        <is>
          <t>Target shares earned percentage</t>
        </is>
      </c>
      <c r="B18" s="8" t="n">
        <v>1</v>
      </c>
      <c r="C18" s="4" t="inlineStr">
        <is>
          <t xml:space="preserve"> </t>
        </is>
      </c>
      <c r="D18" s="4" t="inlineStr">
        <is>
          <t xml:space="preserve"> </t>
        </is>
      </c>
    </row>
    <row r="19">
      <c r="A19" s="4" t="inlineStr">
        <is>
          <t>Unvested deferred awards</t>
        </is>
      </c>
      <c r="B19" s="11" t="n">
        <v>10.2</v>
      </c>
      <c r="C19" s="4" t="inlineStr">
        <is>
          <t xml:space="preserve"> </t>
        </is>
      </c>
      <c r="D19" s="4" t="inlineStr">
        <is>
          <t xml:space="preserve"> </t>
        </is>
      </c>
    </row>
    <row r="20">
      <c r="A20" s="4" t="inlineStr">
        <is>
          <t>Weighted average recognized period</t>
        </is>
      </c>
      <c r="B20" s="4" t="inlineStr">
        <is>
          <t>1 year 4 months 24 days</t>
        </is>
      </c>
      <c r="C20" s="4" t="inlineStr">
        <is>
          <t xml:space="preserve"> </t>
        </is>
      </c>
      <c r="D20" s="4" t="inlineStr">
        <is>
          <t xml:space="preserve"> </t>
        </is>
      </c>
    </row>
    <row r="21">
      <c r="A21" s="4" t="inlineStr">
        <is>
          <t>Fair value</t>
        </is>
      </c>
      <c r="B21" s="5" t="n">
        <v>3</v>
      </c>
      <c r="C21" s="11" t="n">
        <v>10.6</v>
      </c>
      <c r="D21" s="11" t="n">
        <v>0.1</v>
      </c>
    </row>
    <row r="22">
      <c r="A22" s="4" t="inlineStr">
        <is>
          <t>Performance Award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Target shares earned percentage</t>
        </is>
      </c>
      <c r="B24" s="8" t="n">
        <v>0</v>
      </c>
      <c r="C24" s="8" t="n">
        <v>0</v>
      </c>
      <c r="D24" s="8" t="n">
        <v>0</v>
      </c>
    </row>
    <row r="25">
      <c r="A25" s="4" t="inlineStr">
        <is>
          <t>Performance Award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arget shares earned percentage</t>
        </is>
      </c>
      <c r="B27" s="8" t="n">
        <v>2</v>
      </c>
      <c r="C27" s="8" t="n">
        <v>3</v>
      </c>
      <c r="D27" s="8" t="n">
        <v>2.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Jan. 28, 2023</t>
        </is>
      </c>
      <c r="C2" s="2" t="inlineStr">
        <is>
          <t>Jan. 29, 2022</t>
        </is>
      </c>
      <c r="D2" s="2" t="inlineStr">
        <is>
          <t>Jan. 30, 2021</t>
        </is>
      </c>
    </row>
    <row r="3">
      <c r="A3" s="3" t="inlineStr">
        <is>
          <t>Stock-based compensation expense</t>
        </is>
      </c>
      <c r="B3" s="4" t="inlineStr">
        <is>
          <t xml:space="preserve"> </t>
        </is>
      </c>
      <c r="C3" s="4" t="inlineStr">
        <is>
          <t xml:space="preserve"> </t>
        </is>
      </c>
      <c r="D3" s="4" t="inlineStr">
        <is>
          <t xml:space="preserve"> </t>
        </is>
      </c>
    </row>
    <row r="4">
      <c r="A4" s="4" t="inlineStr">
        <is>
          <t>Total stock-based compensation expense</t>
        </is>
      </c>
      <c r="B4" s="5" t="n">
        <v>29150</v>
      </c>
      <c r="C4" s="5" t="n">
        <v>30942</v>
      </c>
      <c r="D4" s="5" t="n">
        <v>14316</v>
      </c>
    </row>
    <row r="5">
      <c r="A5" s="4" t="inlineStr">
        <is>
          <t>Cost of Sales</t>
        </is>
      </c>
      <c r="B5" s="4" t="inlineStr">
        <is>
          <t xml:space="preserve"> </t>
        </is>
      </c>
      <c r="C5" s="4" t="inlineStr">
        <is>
          <t xml:space="preserve"> </t>
        </is>
      </c>
      <c r="D5" s="4" t="inlineStr">
        <is>
          <t xml:space="preserve"> </t>
        </is>
      </c>
    </row>
    <row r="6">
      <c r="A6" s="3" t="inlineStr">
        <is>
          <t>Stock-based compensation expense</t>
        </is>
      </c>
      <c r="B6" s="4" t="inlineStr">
        <is>
          <t xml:space="preserve"> </t>
        </is>
      </c>
      <c r="C6" s="4" t="inlineStr">
        <is>
          <t xml:space="preserve"> </t>
        </is>
      </c>
      <c r="D6" s="4" t="inlineStr">
        <is>
          <t xml:space="preserve"> </t>
        </is>
      </c>
    </row>
    <row r="7">
      <c r="A7" s="4" t="inlineStr">
        <is>
          <t>Total stock-based compensation expense</t>
        </is>
      </c>
      <c r="B7" s="6" t="n">
        <v>2200</v>
      </c>
      <c r="C7" s="6" t="n">
        <v>3300</v>
      </c>
      <c r="D7" s="6" t="n">
        <v>3400</v>
      </c>
    </row>
    <row r="8">
      <c r="A8" s="4" t="inlineStr">
        <is>
          <t>Deferred Awards</t>
        </is>
      </c>
      <c r="B8" s="4" t="inlineStr">
        <is>
          <t xml:space="preserve"> </t>
        </is>
      </c>
      <c r="C8" s="4" t="inlineStr">
        <is>
          <t xml:space="preserve"> </t>
        </is>
      </c>
      <c r="D8" s="4" t="inlineStr">
        <is>
          <t xml:space="preserve"> </t>
        </is>
      </c>
    </row>
    <row r="9">
      <c r="A9" s="3" t="inlineStr">
        <is>
          <t>Stock-based compensation expense</t>
        </is>
      </c>
      <c r="B9" s="4" t="inlineStr">
        <is>
          <t xml:space="preserve"> </t>
        </is>
      </c>
      <c r="C9" s="4" t="inlineStr">
        <is>
          <t xml:space="preserve"> </t>
        </is>
      </c>
      <c r="D9" s="4" t="inlineStr">
        <is>
          <t xml:space="preserve"> </t>
        </is>
      </c>
    </row>
    <row r="10">
      <c r="A10" s="4" t="inlineStr">
        <is>
          <t>Total stock-based compensation expense</t>
        </is>
      </c>
      <c r="B10" s="6" t="n">
        <v>9937</v>
      </c>
      <c r="C10" s="6" t="n">
        <v>13061</v>
      </c>
      <c r="D10" s="6" t="n">
        <v>14100</v>
      </c>
    </row>
    <row r="11">
      <c r="A11" s="4" t="inlineStr">
        <is>
          <t>Performance Awards</t>
        </is>
      </c>
      <c r="B11" s="4" t="inlineStr">
        <is>
          <t xml:space="preserve"> </t>
        </is>
      </c>
      <c r="C11" s="4" t="inlineStr">
        <is>
          <t xml:space="preserve"> </t>
        </is>
      </c>
      <c r="D11" s="4" t="inlineStr">
        <is>
          <t xml:space="preserve"> </t>
        </is>
      </c>
    </row>
    <row r="12">
      <c r="A12" s="3" t="inlineStr">
        <is>
          <t>Stock-based compensation expense</t>
        </is>
      </c>
      <c r="B12" s="4" t="inlineStr">
        <is>
          <t xml:space="preserve"> </t>
        </is>
      </c>
      <c r="C12" s="4" t="inlineStr">
        <is>
          <t xml:space="preserve"> </t>
        </is>
      </c>
      <c r="D12" s="4" t="inlineStr">
        <is>
          <t xml:space="preserve"> </t>
        </is>
      </c>
    </row>
    <row r="13">
      <c r="A13" s="4" t="inlineStr">
        <is>
          <t>Total stock-based compensation expense</t>
        </is>
      </c>
      <c r="B13" s="5" t="n">
        <v>19213</v>
      </c>
      <c r="C13" s="5" t="n">
        <v>17881</v>
      </c>
      <c r="D13" s="5" t="n">
        <v>2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Awards Roll Forward (Details) - $ / shares shares in Thousands</t>
        </is>
      </c>
      <c r="B1" s="2" t="inlineStr">
        <is>
          <t>12 Months Ended</t>
        </is>
      </c>
    </row>
    <row r="2">
      <c r="B2" s="2" t="inlineStr">
        <is>
          <t>Jan. 28, 2023</t>
        </is>
      </c>
      <c r="C2" s="2" t="inlineStr">
        <is>
          <t>Jan. 29, 2022</t>
        </is>
      </c>
      <c r="D2" s="2" t="inlineStr">
        <is>
          <t>Jan. 30, 2021</t>
        </is>
      </c>
    </row>
    <row r="3">
      <c r="A3" s="4" t="inlineStr">
        <is>
          <t>Deferred Award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Unvested Awards, beginning of year (in shares)</t>
        </is>
      </c>
      <c r="B5" s="6" t="n">
        <v>467</v>
      </c>
      <c r="C5" s="6" t="n">
        <v>550</v>
      </c>
      <c r="D5" s="6" t="n">
        <v>377</v>
      </c>
    </row>
    <row r="6">
      <c r="A6" s="4" t="inlineStr">
        <is>
          <t>Granted (in shares)</t>
        </is>
      </c>
      <c r="B6" s="6" t="n">
        <v>159</v>
      </c>
      <c r="C6" s="6" t="n">
        <v>157</v>
      </c>
      <c r="D6" s="6" t="n">
        <v>410</v>
      </c>
    </row>
    <row r="7">
      <c r="A7" s="4" t="inlineStr">
        <is>
          <t>Vested shares, including shares earned in excess of target (in shares)</t>
        </is>
      </c>
      <c r="B7" s="6" t="n">
        <v>-222</v>
      </c>
      <c r="C7" s="6" t="n">
        <v>-229</v>
      </c>
      <c r="D7" s="6" t="n">
        <v>-161</v>
      </c>
    </row>
    <row r="8">
      <c r="A8" s="4" t="inlineStr">
        <is>
          <t>Forfeited (in shares)</t>
        </is>
      </c>
      <c r="B8" s="6" t="n">
        <v>-122</v>
      </c>
      <c r="C8" s="6" t="n">
        <v>-11</v>
      </c>
      <c r="D8" s="6" t="n">
        <v>-76</v>
      </c>
    </row>
    <row r="9">
      <c r="A9" s="4" t="inlineStr">
        <is>
          <t>Unvested Awards, end of year (in shares)</t>
        </is>
      </c>
      <c r="B9" s="6" t="n">
        <v>282</v>
      </c>
      <c r="C9" s="6" t="n">
        <v>467</v>
      </c>
      <c r="D9" s="6" t="n">
        <v>550</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wards at the beginning of the year (in dollars per share)</t>
        </is>
      </c>
      <c r="B11" s="7" t="n">
        <v>57.6</v>
      </c>
      <c r="C11" s="7" t="n">
        <v>55.43</v>
      </c>
      <c r="D11" s="7" t="n">
        <v>97.88</v>
      </c>
    </row>
    <row r="12">
      <c r="A12" s="4" t="inlineStr">
        <is>
          <t>Granted (in dollars per share)</t>
        </is>
      </c>
      <c r="B12" s="13" t="n">
        <v>46.56</v>
      </c>
      <c r="C12" s="13" t="n">
        <v>76.59</v>
      </c>
      <c r="D12" s="13" t="n">
        <v>41.73</v>
      </c>
    </row>
    <row r="13">
      <c r="A13" s="4" t="inlineStr">
        <is>
          <t>Vested shares, including shares earned in excess of target (in usd per share)</t>
        </is>
      </c>
      <c r="B13" s="13" t="n">
        <v>62.13</v>
      </c>
      <c r="C13" s="13" t="n">
        <v>63.73</v>
      </c>
      <c r="D13" s="13" t="n">
        <v>107.55</v>
      </c>
    </row>
    <row r="14">
      <c r="A14" s="4" t="inlineStr">
        <is>
          <t>Forfeited (in usd per share)</t>
        </is>
      </c>
      <c r="B14" s="13" t="n">
        <v>53.09</v>
      </c>
      <c r="C14" s="13" t="n">
        <v>92.09999999999999</v>
      </c>
      <c r="D14" s="13" t="n">
        <v>82.06999999999999</v>
      </c>
    </row>
    <row r="15">
      <c r="A15" s="4" t="inlineStr">
        <is>
          <t>Unvested Deferred Awards, end of year (in usd per share)</t>
        </is>
      </c>
      <c r="B15" s="7" t="n">
        <v>49.78</v>
      </c>
      <c r="C15" s="7" t="n">
        <v>57.6</v>
      </c>
      <c r="D15" s="7" t="n">
        <v>55.43</v>
      </c>
    </row>
    <row r="16">
      <c r="A16" s="4" t="inlineStr">
        <is>
          <t>Performance Award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Awards, beginning of year (in shares)</t>
        </is>
      </c>
      <c r="B18" s="6" t="n">
        <v>366</v>
      </c>
      <c r="C18" s="6" t="n">
        <v>350</v>
      </c>
      <c r="D18" s="6" t="n">
        <v>342</v>
      </c>
    </row>
    <row r="19">
      <c r="A19" s="4" t="inlineStr">
        <is>
          <t>Granted (in shares)</t>
        </is>
      </c>
      <c r="B19" s="6" t="n">
        <v>90</v>
      </c>
      <c r="C19" s="6" t="n">
        <v>164</v>
      </c>
      <c r="D19" s="6" t="n">
        <v>144</v>
      </c>
    </row>
    <row r="20">
      <c r="A20" s="4" t="inlineStr">
        <is>
          <t>Shares earned in excess of (below) target (in shares)</t>
        </is>
      </c>
      <c r="B20" s="6" t="n">
        <v>192</v>
      </c>
      <c r="C20" s="6" t="n">
        <v>-22</v>
      </c>
      <c r="D20" s="6" t="n">
        <v>-101</v>
      </c>
    </row>
    <row r="21">
      <c r="A21" s="4" t="inlineStr">
        <is>
          <t>Vested shares, including shares earned in excess of target (in shares)</t>
        </is>
      </c>
      <c r="B21" s="6" t="n">
        <v>-58</v>
      </c>
      <c r="C21" s="6" t="n">
        <v>-119</v>
      </c>
      <c r="D21" s="6" t="n">
        <v>-4</v>
      </c>
    </row>
    <row r="22">
      <c r="A22" s="4" t="inlineStr">
        <is>
          <t>Forfeited (in shares)</t>
        </is>
      </c>
      <c r="B22" s="6" t="n">
        <v>-107</v>
      </c>
      <c r="C22" s="6" t="n">
        <v>-7</v>
      </c>
      <c r="D22" s="6" t="n">
        <v>-31</v>
      </c>
    </row>
    <row r="23">
      <c r="A23" s="4" t="inlineStr">
        <is>
          <t>Unvested Awards, end of year (in shares)</t>
        </is>
      </c>
      <c r="B23" s="6" t="n">
        <v>483</v>
      </c>
      <c r="C23" s="6" t="n">
        <v>366</v>
      </c>
      <c r="D23" s="6" t="n">
        <v>350</v>
      </c>
    </row>
    <row r="24">
      <c r="A24" s="3" t="inlineStr">
        <is>
          <t>Weighted Average Grant Date Fair Value</t>
        </is>
      </c>
      <c r="B24" s="4" t="inlineStr">
        <is>
          <t xml:space="preserve"> </t>
        </is>
      </c>
      <c r="C24" s="4" t="inlineStr">
        <is>
          <t xml:space="preserve"> </t>
        </is>
      </c>
      <c r="D24" s="4" t="inlineStr">
        <is>
          <t xml:space="preserve"> </t>
        </is>
      </c>
    </row>
    <row r="25">
      <c r="A25" s="4" t="inlineStr">
        <is>
          <t>Unvested awards at the beginning of the year (in dollars per share)</t>
        </is>
      </c>
      <c r="B25" s="7" t="n">
        <v>70.01000000000001</v>
      </c>
      <c r="C25" s="7" t="n">
        <v>74.37</v>
      </c>
      <c r="D25" s="7" t="n">
        <v>99.97</v>
      </c>
    </row>
    <row r="26">
      <c r="A26" s="4" t="inlineStr">
        <is>
          <t>Granted (in dollars per share)</t>
        </is>
      </c>
      <c r="B26" s="13" t="n">
        <v>48.84</v>
      </c>
      <c r="C26" s="13" t="n">
        <v>75.01000000000001</v>
      </c>
      <c r="D26" s="13" t="n">
        <v>52.16</v>
      </c>
    </row>
    <row r="27">
      <c r="A27" s="4" t="inlineStr">
        <is>
          <t>Shares earned in excess of (below) target (in usd per share)</t>
        </is>
      </c>
      <c r="B27" s="13" t="n">
        <v>48.17</v>
      </c>
      <c r="C27" s="13" t="n">
        <v>65.34</v>
      </c>
      <c r="D27" s="6" t="n">
        <v>118</v>
      </c>
    </row>
    <row r="28">
      <c r="A28" s="4" t="inlineStr">
        <is>
          <t>Vested shares, including shares earned in excess of target (in usd per share)</t>
        </is>
      </c>
      <c r="B28" s="13" t="n">
        <v>101.62</v>
      </c>
      <c r="C28" s="13" t="n">
        <v>89.44</v>
      </c>
      <c r="D28" s="13" t="n">
        <v>107.51</v>
      </c>
    </row>
    <row r="29">
      <c r="A29" s="4" t="inlineStr">
        <is>
          <t>Forfeited (in usd per share)</t>
        </is>
      </c>
      <c r="B29" s="13" t="n">
        <v>59.86</v>
      </c>
      <c r="C29" s="13" t="n">
        <v>90.22</v>
      </c>
      <c r="D29" s="13" t="n">
        <v>107.24</v>
      </c>
    </row>
    <row r="30">
      <c r="A30" s="4" t="inlineStr">
        <is>
          <t>Unvested Deferred Awards, end of year (in usd per share)</t>
        </is>
      </c>
      <c r="B30" s="7" t="n">
        <v>55.85</v>
      </c>
      <c r="C30" s="7" t="n">
        <v>70.01000000000001</v>
      </c>
      <c r="D30" s="7" t="n">
        <v>74.37</v>
      </c>
    </row>
    <row r="31">
      <c r="A31" s="4" t="inlineStr">
        <is>
          <t>Target shares earned percentage</t>
        </is>
      </c>
      <c r="B31" s="8" t="n">
        <v>1</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Provision (Benefit) for Income Taxes (Details) - USD ($) $ in Thousands</t>
        </is>
      </c>
      <c r="B1" s="2" t="inlineStr">
        <is>
          <t>12 Months Ended</t>
        </is>
      </c>
    </row>
    <row r="2">
      <c r="B2" s="2" t="inlineStr">
        <is>
          <t>Jan. 28, 2023</t>
        </is>
      </c>
      <c r="C2" s="2" t="inlineStr">
        <is>
          <t>Jan. 29, 2022</t>
        </is>
      </c>
      <c r="D2" s="2" t="inlineStr">
        <is>
          <t>Jan. 30,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1065</v>
      </c>
      <c r="C4" s="5" t="n">
        <v>198173</v>
      </c>
      <c r="D4" s="5" t="n">
        <v>-250876</v>
      </c>
    </row>
    <row r="5">
      <c r="A5" s="4" t="inlineStr">
        <is>
          <t>Foreign</t>
        </is>
      </c>
      <c r="B5" s="6" t="n">
        <v>46303</v>
      </c>
      <c r="C5" s="6" t="n">
        <v>58857</v>
      </c>
      <c r="D5" s="6" t="n">
        <v>39118</v>
      </c>
    </row>
    <row r="6">
      <c r="A6" s="4" t="inlineStr">
        <is>
          <t>Income (loss) before provision (benefit) for income taxes</t>
        </is>
      </c>
      <c r="B6" s="5" t="n">
        <v>-14762</v>
      </c>
      <c r="C6" s="5" t="n">
        <v>257030</v>
      </c>
      <c r="D6" s="5" t="n">
        <v>-2117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Federal</t>
        </is>
      </c>
      <c r="B4" s="5" t="n">
        <v>4172</v>
      </c>
      <c r="C4" s="5" t="n">
        <v>29406</v>
      </c>
      <c r="D4" s="5" t="n">
        <v>-45072</v>
      </c>
    </row>
    <row r="5">
      <c r="A5" s="4" t="inlineStr">
        <is>
          <t>State and local</t>
        </is>
      </c>
      <c r="B5" s="6" t="n">
        <v>-1193</v>
      </c>
      <c r="C5" s="6" t="n">
        <v>7389</v>
      </c>
      <c r="D5" s="6" t="n">
        <v>212</v>
      </c>
    </row>
    <row r="6">
      <c r="A6" s="4" t="inlineStr">
        <is>
          <t>Foreign</t>
        </is>
      </c>
      <c r="B6" s="6" t="n">
        <v>-2842</v>
      </c>
      <c r="C6" s="6" t="n">
        <v>7218</v>
      </c>
      <c r="D6" s="6" t="n">
        <v>5728</v>
      </c>
    </row>
    <row r="7">
      <c r="A7" s="4" t="inlineStr">
        <is>
          <t>Total current income taxes</t>
        </is>
      </c>
      <c r="B7" s="6" t="n">
        <v>137</v>
      </c>
      <c r="C7" s="6" t="n">
        <v>44013</v>
      </c>
      <c r="D7" s="6" t="n">
        <v>-39132</v>
      </c>
    </row>
    <row r="8">
      <c r="A8" s="3" t="inlineStr">
        <is>
          <t>Deferred:</t>
        </is>
      </c>
      <c r="B8" s="4" t="inlineStr">
        <is>
          <t xml:space="preserve"> </t>
        </is>
      </c>
      <c r="C8" s="4" t="inlineStr">
        <is>
          <t xml:space="preserve"> </t>
        </is>
      </c>
      <c r="D8" s="4" t="inlineStr">
        <is>
          <t xml:space="preserve"> </t>
        </is>
      </c>
    </row>
    <row r="9">
      <c r="A9" s="4" t="inlineStr">
        <is>
          <t>Federal</t>
        </is>
      </c>
      <c r="B9" s="6" t="n">
        <v>-12030</v>
      </c>
      <c r="C9" s="6" t="n">
        <v>14517</v>
      </c>
      <c r="D9" s="6" t="n">
        <v>-14274</v>
      </c>
    </row>
    <row r="10">
      <c r="A10" s="4" t="inlineStr">
        <is>
          <t>State and local</t>
        </is>
      </c>
      <c r="B10" s="6" t="n">
        <v>-2712</v>
      </c>
      <c r="C10" s="6" t="n">
        <v>8780</v>
      </c>
      <c r="D10" s="6" t="n">
        <v>-15968</v>
      </c>
    </row>
    <row r="11">
      <c r="A11" s="4" t="inlineStr">
        <is>
          <t>Foreign</t>
        </is>
      </c>
      <c r="B11" s="6" t="n">
        <v>981</v>
      </c>
      <c r="C11" s="6" t="n">
        <v>2549</v>
      </c>
      <c r="D11" s="6" t="n">
        <v>-2019</v>
      </c>
    </row>
    <row r="12">
      <c r="A12" s="4" t="inlineStr">
        <is>
          <t>Total deferred income taxes</t>
        </is>
      </c>
      <c r="B12" s="6" t="n">
        <v>-13761</v>
      </c>
      <c r="C12" s="6" t="n">
        <v>25846</v>
      </c>
      <c r="D12" s="6" t="n">
        <v>-32261</v>
      </c>
    </row>
    <row r="13">
      <c r="A13" s="4" t="inlineStr">
        <is>
          <t>Total provision (benefit) for income taxes</t>
        </is>
      </c>
      <c r="B13" s="5" t="n">
        <v>-13624</v>
      </c>
      <c r="C13" s="5" t="n">
        <v>69859</v>
      </c>
      <c r="D13" s="5" t="n">
        <v>-71393</v>
      </c>
    </row>
    <row r="14">
      <c r="A14" s="4" t="inlineStr">
        <is>
          <t>Effective tax rate</t>
        </is>
      </c>
      <c r="B14" s="9" t="n">
        <v>0.923</v>
      </c>
      <c r="C14" s="9" t="n">
        <v>0.272</v>
      </c>
      <c r="D14" s="9" t="n">
        <v>0.33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B2" s="2" t="inlineStr">
        <is>
          <t>Mar. 27, 2020</t>
        </is>
      </c>
      <c r="C2" s="2" t="inlineStr">
        <is>
          <t>Jan. 28, 2023</t>
        </is>
      </c>
      <c r="D2" s="2" t="inlineStr">
        <is>
          <t>Jan. 29, 2022</t>
        </is>
      </c>
      <c r="E2" s="2" t="inlineStr">
        <is>
          <t>Ja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Carryovers and carrybacks to offset</t>
        </is>
      </c>
      <c r="B4" s="8" t="n">
        <v>1</v>
      </c>
      <c r="C4" s="8" t="n">
        <v>1</v>
      </c>
      <c r="D4" s="4" t="inlineStr">
        <is>
          <t xml:space="preserve"> </t>
        </is>
      </c>
      <c r="E4" s="4" t="inlineStr">
        <is>
          <t xml:space="preserve"> </t>
        </is>
      </c>
    </row>
    <row r="5">
      <c r="A5" s="4" t="inlineStr">
        <is>
          <t>Estimated tax loss</t>
        </is>
      </c>
      <c r="B5" s="4" t="inlineStr">
        <is>
          <t xml:space="preserve"> </t>
        </is>
      </c>
      <c r="C5" s="4" t="inlineStr">
        <is>
          <t xml:space="preserve"> </t>
        </is>
      </c>
      <c r="D5" s="5" t="n">
        <v>150000</v>
      </c>
      <c r="E5" s="5" t="n">
        <v>21000</v>
      </c>
    </row>
    <row r="6">
      <c r="A6" s="4" t="inlineStr">
        <is>
          <t>Income tax refunds</t>
        </is>
      </c>
      <c r="B6" s="4" t="inlineStr">
        <is>
          <t xml:space="preserve"> </t>
        </is>
      </c>
      <c r="C6" s="5" t="n">
        <v>22000</v>
      </c>
      <c r="D6" s="4" t="inlineStr">
        <is>
          <t xml:space="preserve"> </t>
        </is>
      </c>
      <c r="E6" s="4" t="inlineStr">
        <is>
          <t xml:space="preserve"> </t>
        </is>
      </c>
    </row>
    <row r="7">
      <c r="A7" s="4" t="inlineStr">
        <is>
          <t>Income taxes receivable</t>
        </is>
      </c>
      <c r="B7" s="4" t="inlineStr">
        <is>
          <t xml:space="preserve"> </t>
        </is>
      </c>
      <c r="C7" s="6" t="n">
        <v>19100</v>
      </c>
      <c r="D7" s="4" t="inlineStr">
        <is>
          <t xml:space="preserve"> </t>
        </is>
      </c>
      <c r="E7" s="4" t="inlineStr">
        <is>
          <t xml:space="preserve"> </t>
        </is>
      </c>
    </row>
    <row r="8">
      <c r="A8" s="4" t="inlineStr">
        <is>
          <t>Income taxes payable</t>
        </is>
      </c>
      <c r="B8" s="4" t="inlineStr">
        <is>
          <t xml:space="preserve"> </t>
        </is>
      </c>
      <c r="C8" s="6" t="n">
        <v>17199</v>
      </c>
      <c r="D8" s="6" t="n">
        <v>14939</v>
      </c>
      <c r="E8" s="4" t="inlineStr">
        <is>
          <t xml:space="preserve"> </t>
        </is>
      </c>
    </row>
    <row r="9">
      <c r="A9" s="4" t="inlineStr">
        <is>
          <t>Unremitted foreign earnings</t>
        </is>
      </c>
      <c r="B9" s="4" t="inlineStr">
        <is>
          <t xml:space="preserve"> </t>
        </is>
      </c>
      <c r="C9" s="6" t="n">
        <v>220200</v>
      </c>
      <c r="D9" s="4" t="inlineStr">
        <is>
          <t xml:space="preserve"> </t>
        </is>
      </c>
      <c r="E9" s="4" t="inlineStr">
        <is>
          <t xml:space="preserve"> </t>
        </is>
      </c>
    </row>
    <row r="10">
      <c r="A10" s="4" t="inlineStr">
        <is>
          <t>Unrecognized tax benefits</t>
        </is>
      </c>
      <c r="B10" s="4" t="inlineStr">
        <is>
          <t xml:space="preserve"> </t>
        </is>
      </c>
      <c r="C10" s="6" t="n">
        <v>3300</v>
      </c>
      <c r="D10" s="4" t="inlineStr">
        <is>
          <t xml:space="preserve"> </t>
        </is>
      </c>
      <c r="E10" s="4" t="inlineStr">
        <is>
          <t xml:space="preserve"> </t>
        </is>
      </c>
    </row>
    <row r="11">
      <c r="A11" s="4" t="inlineStr">
        <is>
          <t>Accrued interest and penalties</t>
        </is>
      </c>
      <c r="B11" s="4" t="inlineStr">
        <is>
          <t xml:space="preserve"> </t>
        </is>
      </c>
      <c r="C11" s="6" t="n">
        <v>500</v>
      </c>
      <c r="D11" s="6" t="n">
        <v>400</v>
      </c>
      <c r="E11" s="4" t="inlineStr">
        <is>
          <t xml:space="preserve"> </t>
        </is>
      </c>
    </row>
    <row r="12">
      <c r="A12" s="4" t="inlineStr">
        <is>
          <t>Interest, penalties, and reversals thereof, net of taxes amount</t>
        </is>
      </c>
      <c r="B12" s="4" t="inlineStr">
        <is>
          <t xml:space="preserve"> </t>
        </is>
      </c>
      <c r="C12" s="6" t="n">
        <v>100</v>
      </c>
      <c r="D12" s="6" t="n">
        <v>300</v>
      </c>
      <c r="E12" s="4" t="inlineStr">
        <is>
          <t xml:space="preserve"> </t>
        </is>
      </c>
    </row>
    <row r="13">
      <c r="A13" s="4" t="inlineStr">
        <is>
          <t>Unremitted foreign earnings</t>
        </is>
      </c>
      <c r="B13" s="4" t="inlineStr">
        <is>
          <t xml:space="preserve"> </t>
        </is>
      </c>
      <c r="C13" s="6" t="n">
        <v>18800</v>
      </c>
      <c r="D13" s="4" t="inlineStr">
        <is>
          <t xml:space="preserve"> </t>
        </is>
      </c>
      <c r="E13" s="4" t="inlineStr">
        <is>
          <t xml:space="preserve"> </t>
        </is>
      </c>
    </row>
    <row r="14">
      <c r="A14" s="4" t="inlineStr">
        <is>
          <t>Prepaid income taxes</t>
        </is>
      </c>
      <c r="B14" s="4" t="inlineStr">
        <is>
          <t xml:space="preserve"> </t>
        </is>
      </c>
      <c r="C14" s="6" t="n">
        <v>30781</v>
      </c>
      <c r="D14" s="5" t="n">
        <v>54043</v>
      </c>
      <c r="E14" s="4" t="inlineStr">
        <is>
          <t xml:space="preserve"> </t>
        </is>
      </c>
    </row>
    <row r="15">
      <c r="A15" s="4" t="inlineStr">
        <is>
          <t>Alternative Minimum Tax Credit</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 amount</t>
        </is>
      </c>
      <c r="B17" s="4" t="inlineStr">
        <is>
          <t xml:space="preserve"> </t>
        </is>
      </c>
      <c r="C17" s="6" t="n">
        <v>700</v>
      </c>
      <c r="D17" s="4" t="inlineStr">
        <is>
          <t xml:space="preserve"> </t>
        </is>
      </c>
      <c r="E17" s="4" t="inlineStr">
        <is>
          <t xml:space="preserve"> </t>
        </is>
      </c>
    </row>
    <row r="18">
      <c r="A18" s="4" t="inlineStr">
        <is>
          <t>Prepaid Income Taxe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Unremitted foreign earnings</t>
        </is>
      </c>
      <c r="B20" s="4" t="inlineStr">
        <is>
          <t xml:space="preserve"> </t>
        </is>
      </c>
      <c r="C20" s="6" t="n">
        <v>1600</v>
      </c>
      <c r="D20" s="4" t="inlineStr">
        <is>
          <t xml:space="preserve"> </t>
        </is>
      </c>
      <c r="E20" s="4" t="inlineStr">
        <is>
          <t xml:space="preserve"> </t>
        </is>
      </c>
    </row>
    <row r="21">
      <c r="A21" s="4" t="inlineStr">
        <is>
          <t>State and Local Jurisdiction</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4" t="inlineStr">
        <is>
          <t xml:space="preserve"> </t>
        </is>
      </c>
      <c r="C23" s="5" t="n">
        <v>48800</v>
      </c>
      <c r="D23" s="4" t="inlineStr">
        <is>
          <t xml:space="preserve"> </t>
        </is>
      </c>
      <c r="E23" s="4" t="inlineStr">
        <is>
          <t xml:space="preserve"> </t>
        </is>
      </c>
    </row>
    <row r="24">
      <c r="A24" s="4" t="inlineStr">
        <is>
          <t>State and Local Jurisdiction | Minimum</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 expiration period</t>
        </is>
      </c>
      <c r="B26" s="4" t="inlineStr">
        <is>
          <t xml:space="preserve"> </t>
        </is>
      </c>
      <c r="C26" s="4" t="inlineStr">
        <is>
          <t>5 years</t>
        </is>
      </c>
      <c r="D26" s="4" t="inlineStr">
        <is>
          <t xml:space="preserve"> </t>
        </is>
      </c>
      <c r="E26" s="4" t="inlineStr">
        <is>
          <t xml:space="preserve"> </t>
        </is>
      </c>
    </row>
    <row r="27">
      <c r="A27" s="4" t="inlineStr">
        <is>
          <t>State and Local Jurisdiction | Maximum</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 expiration period</t>
        </is>
      </c>
      <c r="B29" s="4" t="inlineStr">
        <is>
          <t xml:space="preserve"> </t>
        </is>
      </c>
      <c r="C29" s="4" t="inlineStr">
        <is>
          <t>20 years</t>
        </is>
      </c>
      <c r="D29" s="4" t="inlineStr">
        <is>
          <t xml:space="preserve"> </t>
        </is>
      </c>
      <c r="E29" s="4" t="inlineStr">
        <is>
          <t xml:space="preserve"> </t>
        </is>
      </c>
    </row>
    <row r="30">
      <c r="A30" s="4" t="inlineStr">
        <is>
          <t>Foreign Tax Authority</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t>
        </is>
      </c>
      <c r="B32" s="4" t="inlineStr">
        <is>
          <t xml:space="preserve"> </t>
        </is>
      </c>
      <c r="C32" s="5" t="n">
        <v>1900</v>
      </c>
      <c r="D32" s="4" t="inlineStr">
        <is>
          <t xml:space="preserve"> </t>
        </is>
      </c>
      <c r="E32" s="4" t="inlineStr">
        <is>
          <t xml:space="preserve"> </t>
        </is>
      </c>
    </row>
    <row r="33">
      <c r="A33" s="4" t="inlineStr">
        <is>
          <t>Operating loss carryforwards, expiration period</t>
        </is>
      </c>
      <c r="B33" s="4" t="inlineStr">
        <is>
          <t xml:space="preserve"> </t>
        </is>
      </c>
      <c r="C33" s="4" t="inlineStr">
        <is>
          <t>5 years</t>
        </is>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Schedule of Reconciliation of Tax Provision (Benefit) (Details) - USD ($) $ in Thousands</t>
        </is>
      </c>
      <c r="C1" s="2" t="inlineStr">
        <is>
          <t>12 Months Ended</t>
        </is>
      </c>
    </row>
    <row r="2">
      <c r="B2" s="2" t="inlineStr">
        <is>
          <t>Mar. 27, 2020</t>
        </is>
      </c>
      <c r="C2" s="2" t="inlineStr">
        <is>
          <t>Jan. 28, 2023</t>
        </is>
      </c>
      <c r="D2" s="2" t="inlineStr">
        <is>
          <t>Jan. 29, 2022</t>
        </is>
      </c>
      <c r="E2" s="2" t="inlineStr">
        <is>
          <t>Ja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lculated income tax provision (benefit) at U.S. federal statutory rate</t>
        </is>
      </c>
      <c r="B4" s="4" t="inlineStr">
        <is>
          <t xml:space="preserve"> </t>
        </is>
      </c>
      <c r="C4" s="5" t="n">
        <v>-3100</v>
      </c>
      <c r="D4" s="5" t="n">
        <v>53976</v>
      </c>
      <c r="E4" s="5" t="n">
        <v>-44471</v>
      </c>
    </row>
    <row r="5">
      <c r="A5" s="4" t="inlineStr">
        <is>
          <t>State and local income taxes, net of federal benefit</t>
        </is>
      </c>
      <c r="B5" s="4" t="inlineStr">
        <is>
          <t xml:space="preserve"> </t>
        </is>
      </c>
      <c r="C5" s="6" t="n">
        <v>-3812</v>
      </c>
      <c r="D5" s="6" t="n">
        <v>14394</v>
      </c>
      <c r="E5" s="6" t="n">
        <v>-12447</v>
      </c>
    </row>
    <row r="6">
      <c r="A6" s="4" t="inlineStr">
        <is>
          <t>Foreign tax rate differential</t>
        </is>
      </c>
      <c r="B6" s="4" t="inlineStr">
        <is>
          <t xml:space="preserve"> </t>
        </is>
      </c>
      <c r="C6" s="6" t="n">
        <v>-5498</v>
      </c>
      <c r="D6" s="6" t="n">
        <v>-3598</v>
      </c>
      <c r="E6" s="6" t="n">
        <v>-5791</v>
      </c>
    </row>
    <row r="7">
      <c r="A7" s="4" t="inlineStr">
        <is>
          <t>Non-deductible expenses</t>
        </is>
      </c>
      <c r="B7" s="4" t="inlineStr">
        <is>
          <t xml:space="preserve"> </t>
        </is>
      </c>
      <c r="C7" s="6" t="n">
        <v>3696</v>
      </c>
      <c r="D7" s="6" t="n">
        <v>7301</v>
      </c>
      <c r="E7" s="6" t="n">
        <v>2654</v>
      </c>
    </row>
    <row r="8">
      <c r="A8" s="4" t="inlineStr">
        <is>
          <t>Excess tax detriment (benefit) related to stock compensation</t>
        </is>
      </c>
      <c r="B8" s="4" t="inlineStr">
        <is>
          <t xml:space="preserve"> </t>
        </is>
      </c>
      <c r="C8" s="6" t="n">
        <v>816</v>
      </c>
      <c r="D8" s="6" t="n">
        <v>-293</v>
      </c>
      <c r="E8" s="6" t="n">
        <v>2051</v>
      </c>
    </row>
    <row r="9">
      <c r="A9" s="4" t="inlineStr">
        <is>
          <t>Unrecognized tax benefits</t>
        </is>
      </c>
      <c r="B9" s="4" t="inlineStr">
        <is>
          <t xml:space="preserve"> </t>
        </is>
      </c>
      <c r="C9" s="6" t="n">
        <v>-5324</v>
      </c>
      <c r="D9" s="6" t="n">
        <v>1050</v>
      </c>
      <c r="E9" s="6" t="n">
        <v>1150</v>
      </c>
    </row>
    <row r="10">
      <c r="A10" s="4" t="inlineStr">
        <is>
          <t>Change in valuation allowance</t>
        </is>
      </c>
      <c r="B10" s="4" t="inlineStr">
        <is>
          <t xml:space="preserve"> </t>
        </is>
      </c>
      <c r="C10" s="6" t="n">
        <v>163</v>
      </c>
      <c r="D10" s="6" t="n">
        <v>358</v>
      </c>
      <c r="E10" s="6" t="n">
        <v>-10</v>
      </c>
    </row>
    <row r="11">
      <c r="A11" s="4" t="inlineStr">
        <is>
          <t>Global intangible low-taxed income</t>
        </is>
      </c>
      <c r="B11" s="4" t="inlineStr">
        <is>
          <t xml:space="preserve"> </t>
        </is>
      </c>
      <c r="C11" s="6" t="n">
        <v>1760</v>
      </c>
      <c r="D11" s="6" t="n">
        <v>1476</v>
      </c>
      <c r="E11" s="6" t="n">
        <v>7815</v>
      </c>
    </row>
    <row r="12">
      <c r="A12" s="4" t="inlineStr">
        <is>
          <t>Federal tax credits</t>
        </is>
      </c>
      <c r="B12" s="4" t="inlineStr">
        <is>
          <t xml:space="preserve"> </t>
        </is>
      </c>
      <c r="C12" s="6" t="n">
        <v>-2934</v>
      </c>
      <c r="D12" s="6" t="n">
        <v>-2882</v>
      </c>
      <c r="E12" s="6" t="n">
        <v>-1422</v>
      </c>
    </row>
    <row r="13">
      <c r="A13" s="4" t="inlineStr">
        <is>
          <t>CARES Act Carryback</t>
        </is>
      </c>
      <c r="B13" s="4" t="inlineStr">
        <is>
          <t xml:space="preserve"> </t>
        </is>
      </c>
      <c r="C13" s="6" t="n">
        <v>0</v>
      </c>
      <c r="D13" s="6" t="n">
        <v>0</v>
      </c>
      <c r="E13" s="6" t="n">
        <v>-20954</v>
      </c>
    </row>
    <row r="14">
      <c r="A14" s="4" t="inlineStr">
        <is>
          <t>Other</t>
        </is>
      </c>
      <c r="B14" s="4" t="inlineStr">
        <is>
          <t xml:space="preserve"> </t>
        </is>
      </c>
      <c r="C14" s="6" t="n">
        <v>609</v>
      </c>
      <c r="D14" s="6" t="n">
        <v>-1923</v>
      </c>
      <c r="E14" s="6" t="n">
        <v>32</v>
      </c>
    </row>
    <row r="15">
      <c r="A15" s="4" t="inlineStr">
        <is>
          <t>Total provision (benefit) for income taxes</t>
        </is>
      </c>
      <c r="B15" s="4" t="inlineStr">
        <is>
          <t xml:space="preserve"> </t>
        </is>
      </c>
      <c r="C15" s="5" t="n">
        <v>-13624</v>
      </c>
      <c r="D15" s="5" t="n">
        <v>69859</v>
      </c>
      <c r="E15" s="5" t="n">
        <v>-71393</v>
      </c>
    </row>
    <row r="16">
      <c r="A16" s="4" t="inlineStr">
        <is>
          <t>Foreign effective tax rates</t>
        </is>
      </c>
      <c r="B16" s="4" t="inlineStr">
        <is>
          <t xml:space="preserve"> </t>
        </is>
      </c>
      <c r="C16" s="9" t="n">
        <v>0.098</v>
      </c>
      <c r="D16" s="9" t="n">
        <v>0.166</v>
      </c>
      <c r="E16" s="9" t="n">
        <v>0.077</v>
      </c>
    </row>
    <row r="17">
      <c r="A17" s="4" t="inlineStr">
        <is>
          <t>Carryovers and carrybacks to offset</t>
        </is>
      </c>
      <c r="B17" s="8" t="n">
        <v>1</v>
      </c>
      <c r="C17" s="8" t="n">
        <v>1</v>
      </c>
      <c r="D17" s="4" t="inlineStr">
        <is>
          <t xml:space="preserve"> </t>
        </is>
      </c>
      <c r="E17" s="4" t="inlineStr">
        <is>
          <t xml:space="preserve"> </t>
        </is>
      </c>
    </row>
    <row r="18">
      <c r="A18" s="4" t="inlineStr">
        <is>
          <t>Estimated tax loss</t>
        </is>
      </c>
      <c r="B18" s="4" t="inlineStr">
        <is>
          <t xml:space="preserve"> </t>
        </is>
      </c>
      <c r="C18" s="4" t="inlineStr">
        <is>
          <t xml:space="preserve"> </t>
        </is>
      </c>
      <c r="D18" s="5" t="n">
        <v>150000</v>
      </c>
      <c r="E18" s="5" t="n">
        <v>21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28, 2023</t>
        </is>
      </c>
      <c r="C1" s="2" t="inlineStr">
        <is>
          <t>Jan. 29, 2022</t>
        </is>
      </c>
    </row>
    <row r="2">
      <c r="A2" s="3" t="inlineStr">
        <is>
          <t>Income Tax Disclosure [Abstract]</t>
        </is>
      </c>
      <c r="B2" s="4" t="inlineStr">
        <is>
          <t xml:space="preserve"> </t>
        </is>
      </c>
      <c r="C2" s="4" t="inlineStr">
        <is>
          <t xml:space="preserve"> </t>
        </is>
      </c>
    </row>
    <row r="3">
      <c r="A3" s="4" t="inlineStr">
        <is>
          <t>Operating lease liabilities</t>
        </is>
      </c>
      <c r="B3" s="5" t="n">
        <v>48079</v>
      </c>
      <c r="C3" s="5" t="n">
        <v>59283</v>
      </c>
    </row>
    <row r="4">
      <c r="A4" s="4" t="inlineStr">
        <is>
          <t>Right-of-use assets</t>
        </is>
      </c>
      <c r="B4" s="6" t="n">
        <v>-43576</v>
      </c>
      <c r="C4" s="6" t="n">
        <v>-51617</v>
      </c>
    </row>
    <row r="5">
      <c r="A5" s="4" t="inlineStr">
        <is>
          <t>Stock-based compensation</t>
        </is>
      </c>
      <c r="B5" s="6" t="n">
        <v>2461</v>
      </c>
      <c r="C5" s="6" t="n">
        <v>2863</v>
      </c>
    </row>
    <row r="6">
      <c r="A6" s="4" t="inlineStr">
        <is>
          <t>Reserves</t>
        </is>
      </c>
      <c r="B6" s="6" t="n">
        <v>12038</v>
      </c>
      <c r="C6" s="6" t="n">
        <v>12475</v>
      </c>
    </row>
    <row r="7">
      <c r="A7" s="4" t="inlineStr">
        <is>
          <t>Inventory</t>
        </is>
      </c>
      <c r="B7" s="6" t="n">
        <v>4612</v>
      </c>
      <c r="C7" s="6" t="n">
        <v>4570</v>
      </c>
    </row>
    <row r="8">
      <c r="A8" s="4" t="inlineStr">
        <is>
          <t>Property and equipment, net</t>
        </is>
      </c>
      <c r="B8" s="6" t="n">
        <v>-2407</v>
      </c>
      <c r="C8" s="6" t="n">
        <v>-6296</v>
      </c>
    </row>
    <row r="9">
      <c r="A9" s="4" t="inlineStr">
        <is>
          <t>Capitalized research and development, net</t>
        </is>
      </c>
      <c r="B9" s="6" t="n">
        <v>17856</v>
      </c>
      <c r="C9" s="6" t="n">
        <v>3569</v>
      </c>
    </row>
    <row r="10">
      <c r="A10" s="4" t="inlineStr">
        <is>
          <t>Tradenames and customer databases, net</t>
        </is>
      </c>
      <c r="B10" s="6" t="n">
        <v>-3202</v>
      </c>
      <c r="C10" s="6" t="n">
        <v>-2200</v>
      </c>
    </row>
    <row r="11">
      <c r="A11" s="4" t="inlineStr">
        <is>
          <t>Prepaid expenses</t>
        </is>
      </c>
      <c r="B11" s="6" t="n">
        <v>-3704</v>
      </c>
      <c r="C11" s="6" t="n">
        <v>-1481</v>
      </c>
    </row>
    <row r="12">
      <c r="A12" s="4" t="inlineStr">
        <is>
          <t>Foreign and state tax on unremitted earnings</t>
        </is>
      </c>
      <c r="B12" s="6" t="n">
        <v>-1554</v>
      </c>
      <c r="C12" s="6" t="n">
        <v>-1554</v>
      </c>
    </row>
    <row r="13">
      <c r="A13" s="4" t="inlineStr">
        <is>
          <t>Net operating loss carryforward</t>
        </is>
      </c>
      <c r="B13" s="6" t="n">
        <v>3453</v>
      </c>
      <c r="C13" s="6" t="n">
        <v>2900</v>
      </c>
    </row>
    <row r="14">
      <c r="A14" s="4" t="inlineStr">
        <is>
          <t>Tax credits</t>
        </is>
      </c>
      <c r="B14" s="6" t="n">
        <v>2727</v>
      </c>
      <c r="C14" s="6" t="n">
        <v>1746</v>
      </c>
    </row>
    <row r="15">
      <c r="A15" s="4" t="inlineStr">
        <is>
          <t>Interest expense carryforward</t>
        </is>
      </c>
      <c r="B15" s="6" t="n">
        <v>1106</v>
      </c>
      <c r="C15" s="6" t="n">
        <v>0</v>
      </c>
    </row>
    <row r="16">
      <c r="A16" s="4" t="inlineStr">
        <is>
          <t>Valuation allowance</t>
        </is>
      </c>
      <c r="B16" s="6" t="n">
        <v>-1273</v>
      </c>
      <c r="C16" s="6" t="n">
        <v>-1149</v>
      </c>
    </row>
    <row r="17">
      <c r="A17" s="4" t="inlineStr">
        <is>
          <t>Total deferred tax asset, net</t>
        </is>
      </c>
      <c r="B17" s="5" t="n">
        <v>36616</v>
      </c>
      <c r="C17" s="5" t="n">
        <v>23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8, 2023</t>
        </is>
      </c>
      <c r="C2" s="2" t="inlineStr">
        <is>
          <t>Jan. 29, 2022</t>
        </is>
      </c>
      <c r="D2" s="2" t="inlineStr">
        <is>
          <t>Jan. 30, 2021</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income (loss)</t>
        </is>
      </c>
      <c r="B4" s="5" t="n">
        <v>-1138</v>
      </c>
      <c r="C4" s="5" t="n">
        <v>187171</v>
      </c>
      <c r="D4" s="5" t="n">
        <v>-14036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2061</v>
      </c>
      <c r="C6" s="6" t="n">
        <v>-370</v>
      </c>
      <c r="D6" s="6" t="n">
        <v>477</v>
      </c>
    </row>
    <row r="7">
      <c r="A7" s="4" t="inlineStr">
        <is>
          <t>Change in fair value of cash flow hedges, net of income taxes</t>
        </is>
      </c>
      <c r="B7" s="6" t="n">
        <v>0</v>
      </c>
      <c r="C7" s="6" t="n">
        <v>0</v>
      </c>
      <c r="D7" s="6" t="n">
        <v>-748</v>
      </c>
    </row>
    <row r="8">
      <c r="A8" s="4" t="inlineStr">
        <is>
          <t>Total comprehensive income (loss)</t>
        </is>
      </c>
      <c r="B8" s="5" t="n">
        <v>-3199</v>
      </c>
      <c r="C8" s="5" t="n">
        <v>186801</v>
      </c>
      <c r="D8" s="5" t="n">
        <v>-1406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Excluding Accrued Interest and Penalties (Details) - USD ($) $ in Thousands</t>
        </is>
      </c>
      <c r="B1" s="2" t="inlineStr">
        <is>
          <t>12 Months Ended</t>
        </is>
      </c>
    </row>
    <row r="2">
      <c r="B2" s="2" t="inlineStr">
        <is>
          <t>Jan. 28, 2023</t>
        </is>
      </c>
      <c r="C2" s="2" t="inlineStr">
        <is>
          <t>Jan. 29,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8937</v>
      </c>
      <c r="C4" s="5" t="n">
        <v>8060</v>
      </c>
    </row>
    <row r="5">
      <c r="A5" s="4" t="inlineStr">
        <is>
          <t>Additions for current year tax positions</t>
        </is>
      </c>
      <c r="B5" s="6" t="n">
        <v>750</v>
      </c>
      <c r="C5" s="6" t="n">
        <v>1155</v>
      </c>
    </row>
    <row r="6">
      <c r="A6" s="4" t="inlineStr">
        <is>
          <t>Additions for prior year tax positions</t>
        </is>
      </c>
      <c r="B6" s="6" t="n">
        <v>261</v>
      </c>
      <c r="C6" s="6" t="n">
        <v>67</v>
      </c>
    </row>
    <row r="7">
      <c r="A7" s="4" t="inlineStr">
        <is>
          <t>Reductions for prior year tax positions</t>
        </is>
      </c>
      <c r="B7" s="6" t="n">
        <v>-6322</v>
      </c>
      <c r="C7" s="6" t="n">
        <v>-317</v>
      </c>
    </row>
    <row r="8">
      <c r="A8" s="4" t="inlineStr">
        <is>
          <t>Impact of foreign currency translation</t>
        </is>
      </c>
      <c r="B8" s="6" t="n">
        <v>0</v>
      </c>
      <c r="C8" s="6" t="n">
        <v>-28</v>
      </c>
    </row>
    <row r="9">
      <c r="A9" s="4" t="inlineStr">
        <is>
          <t>Ending Balance</t>
        </is>
      </c>
      <c r="B9" s="5" t="n">
        <v>3626</v>
      </c>
      <c r="C9" s="5" t="n">
        <v>89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SAVINGS PLANS (Details) - USD ($) $ in Millions</t>
        </is>
      </c>
      <c r="B1" s="2" t="inlineStr">
        <is>
          <t>12 Months Ended</t>
        </is>
      </c>
    </row>
    <row r="2">
      <c r="B2" s="2" t="inlineStr">
        <is>
          <t>Jan. 28, 2023</t>
        </is>
      </c>
      <c r="C2" s="2" t="inlineStr">
        <is>
          <t>Jan. 29, 2022</t>
        </is>
      </c>
      <c r="D2" s="2" t="inlineStr">
        <is>
          <t>Jan. 30, 2021</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contribution plan, cost</t>
        </is>
      </c>
      <c r="B5" s="11" t="n">
        <v>4.5</v>
      </c>
      <c r="C5" s="11" t="n">
        <v>3.5</v>
      </c>
      <c r="D5" s="11" t="n">
        <v>1.4</v>
      </c>
    </row>
    <row r="6">
      <c r="A6" s="4" t="inlineStr">
        <is>
          <t>Other Pension, Postretirement and Supplemental Plan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erred compensation plan liability</t>
        </is>
      </c>
      <c r="B8" s="12" t="n">
        <v>1.3</v>
      </c>
      <c r="C8" s="12" t="n">
        <v>2.2</v>
      </c>
      <c r="D8" s="4" t="inlineStr">
        <is>
          <t xml:space="preserve"> </t>
        </is>
      </c>
    </row>
    <row r="9">
      <c r="A9" s="4" t="inlineStr">
        <is>
          <t>Deferred compensation plan assets</t>
        </is>
      </c>
      <c r="B9" s="12" t="n">
        <v>1.3</v>
      </c>
      <c r="C9" s="12" t="n">
        <v>2.2</v>
      </c>
      <c r="D9" s="4" t="inlineStr">
        <is>
          <t xml:space="preserve"> </t>
        </is>
      </c>
    </row>
    <row r="10">
      <c r="A10" s="4" t="inlineStr">
        <is>
          <t>Stock repurchased</t>
        </is>
      </c>
      <c r="B10" s="12" t="n">
        <v>3.7</v>
      </c>
      <c r="C10" s="12" t="n">
        <v>3.4</v>
      </c>
      <c r="D10" s="4" t="inlineStr">
        <is>
          <t xml:space="preserve"> </t>
        </is>
      </c>
    </row>
    <row r="11">
      <c r="A11" s="4" t="inlineStr">
        <is>
          <t>Canada | Other Postretirement Benefits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 cost</t>
        </is>
      </c>
      <c r="B13" s="11" t="n">
        <v>0.6</v>
      </c>
      <c r="C13" s="4" t="inlineStr">
        <is>
          <t xml:space="preserve"> </t>
        </is>
      </c>
      <c r="D13" s="4" t="inlineStr">
        <is>
          <t xml:space="preserve"> </t>
        </is>
      </c>
    </row>
    <row r="14">
      <c r="A14" s="4" t="inlineStr">
        <is>
          <t>Puerto Rico | Other Postretirement Benefits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contribution plan, cost</t>
        </is>
      </c>
      <c r="B16" s="4" t="inlineStr">
        <is>
          <t xml:space="preserve"> </t>
        </is>
      </c>
      <c r="C16" s="11" t="n">
        <v>0.6</v>
      </c>
      <c r="D16" s="4" t="inlineStr">
        <is>
          <t xml:space="preserve"> </t>
        </is>
      </c>
    </row>
    <row r="17">
      <c r="A17" s="4" t="inlineStr">
        <is>
          <t>Asia | Other Postretirement Benefits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contribution plan, cost</t>
        </is>
      </c>
      <c r="B19" s="4" t="inlineStr">
        <is>
          <t xml:space="preserve"> </t>
        </is>
      </c>
      <c r="C19" s="4" t="inlineStr">
        <is>
          <t xml:space="preserve"> </t>
        </is>
      </c>
      <c r="D19" s="11" t="n">
        <v>0.7</v>
      </c>
    </row>
    <row r="20">
      <c r="A20" s="4" t="inlineStr">
        <is>
          <t>Non-highly Compensated Associates | Pension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Employer matching contribution, percent of employees' gross pay</t>
        </is>
      </c>
      <c r="B22" s="8" t="n">
        <v>0.03</v>
      </c>
      <c r="C22" s="4" t="inlineStr">
        <is>
          <t xml:space="preserve"> </t>
        </is>
      </c>
      <c r="D22" s="4" t="inlineStr">
        <is>
          <t xml:space="preserve"> </t>
        </is>
      </c>
    </row>
    <row r="23">
      <c r="A23" s="4" t="inlineStr">
        <is>
          <t>Employer matching contribution, fifty percentage of next two percent of company match</t>
        </is>
      </c>
      <c r="B23" s="8" t="n">
        <v>0.5</v>
      </c>
      <c r="C23" s="4" t="inlineStr">
        <is>
          <t xml:space="preserve"> </t>
        </is>
      </c>
      <c r="D23" s="4" t="inlineStr">
        <is>
          <t xml:space="preserve"> </t>
        </is>
      </c>
    </row>
    <row r="24">
      <c r="A24" s="4" t="inlineStr">
        <is>
          <t>Employer matching contribution, next two percent of company match</t>
        </is>
      </c>
      <c r="B24" s="8" t="n">
        <v>0.02</v>
      </c>
      <c r="C24" s="4" t="inlineStr">
        <is>
          <t xml:space="preserve"> </t>
        </is>
      </c>
      <c r="D24" s="4" t="inlineStr">
        <is>
          <t xml:space="preserve"> </t>
        </is>
      </c>
    </row>
    <row r="25">
      <c r="A25" s="4" t="inlineStr">
        <is>
          <t>Highly Compensated Associates | Pension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mployer matching contribution, percent of match</t>
        </is>
      </c>
      <c r="B27" s="8" t="n">
        <v>0.5</v>
      </c>
      <c r="C27" s="4" t="inlineStr">
        <is>
          <t xml:space="preserve"> </t>
        </is>
      </c>
      <c r="D27" s="4" t="inlineStr">
        <is>
          <t xml:space="preserve"> </t>
        </is>
      </c>
    </row>
    <row r="28">
      <c r="A28" s="4" t="inlineStr">
        <is>
          <t>Employer matching contribution, highly compensated 2.5 percent match</t>
        </is>
      </c>
      <c r="B28" s="9" t="n">
        <v>0.025</v>
      </c>
      <c r="C28" s="4" t="inlineStr">
        <is>
          <t xml:space="preserve"> </t>
        </is>
      </c>
      <c r="D28" s="4" t="inlineStr">
        <is>
          <t xml:space="preserve"> </t>
        </is>
      </c>
    </row>
    <row r="29">
      <c r="A29" s="4" t="inlineStr">
        <is>
          <t>Defined contribution plan, employers matching contribution, vesting term</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GMENT INFORMATION - Narrative (Details) - store</t>
        </is>
      </c>
      <c r="B1" s="2" t="inlineStr">
        <is>
          <t>Jan. 28, 2023</t>
        </is>
      </c>
      <c r="C1" s="2" t="inlineStr">
        <is>
          <t>Jan. 29, 2022</t>
        </is>
      </c>
    </row>
    <row r="2">
      <c r="A2" s="4" t="inlineStr">
        <is>
          <t>The Children’s Place U.S.</t>
        </is>
      </c>
      <c r="B2" s="4" t="inlineStr">
        <is>
          <t xml:space="preserve"> </t>
        </is>
      </c>
      <c r="C2" s="4" t="inlineStr">
        <is>
          <t xml:space="preserve"> </t>
        </is>
      </c>
    </row>
    <row r="3">
      <c r="A3" s="3" t="inlineStr">
        <is>
          <t>Segment information [Line Items]</t>
        </is>
      </c>
      <c r="B3" s="4" t="inlineStr">
        <is>
          <t xml:space="preserve"> </t>
        </is>
      </c>
      <c r="C3" s="4" t="inlineStr">
        <is>
          <t xml:space="preserve"> </t>
        </is>
      </c>
    </row>
    <row r="4">
      <c r="A4" s="4" t="inlineStr">
        <is>
          <t>Number of Stores</t>
        </is>
      </c>
      <c r="B4" s="6" t="n">
        <v>540</v>
      </c>
      <c r="C4" s="6" t="n">
        <v>589</v>
      </c>
    </row>
    <row r="5">
      <c r="A5" s="4" t="inlineStr">
        <is>
          <t>The Children's Place International</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Number of Stores</t>
        </is>
      </c>
      <c r="B7" s="6" t="n">
        <v>73</v>
      </c>
      <c r="C7" s="6" t="n">
        <v>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Segment Reporting (Details) - USD ($) $ in Thousands</t>
        </is>
      </c>
      <c r="B1" s="2" t="inlineStr">
        <is>
          <t>12 Months Ended</t>
        </is>
      </c>
    </row>
    <row r="2">
      <c r="B2" s="2" t="inlineStr">
        <is>
          <t>Jan. 28, 2023</t>
        </is>
      </c>
      <c r="C2" s="2" t="inlineStr">
        <is>
          <t>Jan. 29, 2022</t>
        </is>
      </c>
      <c r="D2" s="2" t="inlineStr">
        <is>
          <t>Jan. 30, 2021</t>
        </is>
      </c>
    </row>
    <row r="3">
      <c r="A3" s="3" t="inlineStr">
        <is>
          <t>Segment information [Line Items]</t>
        </is>
      </c>
      <c r="B3" s="4" t="inlineStr">
        <is>
          <t xml:space="preserve"> </t>
        </is>
      </c>
      <c r="C3" s="4" t="inlineStr">
        <is>
          <t xml:space="preserve"> </t>
        </is>
      </c>
      <c r="D3" s="4" t="inlineStr">
        <is>
          <t xml:space="preserve"> </t>
        </is>
      </c>
    </row>
    <row r="4">
      <c r="A4" s="4" t="inlineStr">
        <is>
          <t>Net sales</t>
        </is>
      </c>
      <c r="B4" s="5" t="n">
        <v>1708482</v>
      </c>
      <c r="C4" s="5" t="n">
        <v>1915364</v>
      </c>
      <c r="D4" s="5" t="n">
        <v>1522598</v>
      </c>
    </row>
    <row r="5">
      <c r="A5" s="4" t="inlineStr">
        <is>
          <t>Operating income (loss)</t>
        </is>
      </c>
      <c r="B5" s="5" t="n">
        <v>-1530</v>
      </c>
      <c r="C5" s="5" t="n">
        <v>275648</v>
      </c>
      <c r="D5" s="5" t="n">
        <v>-199915</v>
      </c>
    </row>
    <row r="6">
      <c r="A6" s="4" t="inlineStr">
        <is>
          <t>Operating income (loss) as a percent of net sales</t>
        </is>
      </c>
      <c r="B6" s="4" t="inlineStr">
        <is>
          <t>(0.10%)</t>
        </is>
      </c>
      <c r="C6" s="9" t="n">
        <v>0.144</v>
      </c>
      <c r="D6" s="4" t="inlineStr">
        <is>
          <t>(13.10%)</t>
        </is>
      </c>
    </row>
    <row r="7">
      <c r="A7" s="4" t="inlineStr">
        <is>
          <t>Depreciation and amortization</t>
        </is>
      </c>
      <c r="B7" s="5" t="n">
        <v>51464</v>
      </c>
      <c r="C7" s="5" t="n">
        <v>58417</v>
      </c>
      <c r="D7" s="5" t="n">
        <v>66405</v>
      </c>
    </row>
    <row r="8">
      <c r="A8" s="4" t="inlineStr">
        <is>
          <t>Capital expenditures</t>
        </is>
      </c>
      <c r="B8" s="6" t="n">
        <v>45577</v>
      </c>
      <c r="C8" s="6" t="n">
        <v>29307</v>
      </c>
      <c r="D8" s="6" t="n">
        <v>30585</v>
      </c>
    </row>
    <row r="9">
      <c r="A9" s="3" t="inlineStr">
        <is>
          <t>ASSETS</t>
        </is>
      </c>
      <c r="B9" s="4" t="inlineStr">
        <is>
          <t xml:space="preserve"> </t>
        </is>
      </c>
      <c r="C9" s="4" t="inlineStr">
        <is>
          <t xml:space="preserve"> </t>
        </is>
      </c>
      <c r="D9" s="4" t="inlineStr">
        <is>
          <t xml:space="preserve"> </t>
        </is>
      </c>
    </row>
    <row r="10">
      <c r="A10" s="4" t="inlineStr">
        <is>
          <t>Total assets</t>
        </is>
      </c>
      <c r="B10" s="6" t="n">
        <v>986281</v>
      </c>
      <c r="C10" s="6" t="n">
        <v>1037460</v>
      </c>
      <c r="D10" s="4" t="inlineStr">
        <is>
          <t xml:space="preserve"> </t>
        </is>
      </c>
    </row>
    <row r="11">
      <c r="A11" s="4" t="inlineStr">
        <is>
          <t>Operating Segments | The Children’s Place U.S. | U.S</t>
        </is>
      </c>
      <c r="B11" s="4" t="inlineStr">
        <is>
          <t xml:space="preserve"> </t>
        </is>
      </c>
      <c r="C11" s="4" t="inlineStr">
        <is>
          <t xml:space="preserve"> </t>
        </is>
      </c>
      <c r="D11" s="4" t="inlineStr">
        <is>
          <t xml:space="preserve"> </t>
        </is>
      </c>
    </row>
    <row r="12">
      <c r="A12" s="3" t="inlineStr">
        <is>
          <t>Segment information [Line Items]</t>
        </is>
      </c>
      <c r="B12" s="4" t="inlineStr">
        <is>
          <t xml:space="preserve"> </t>
        </is>
      </c>
      <c r="C12" s="4" t="inlineStr">
        <is>
          <t xml:space="preserve"> </t>
        </is>
      </c>
      <c r="D12" s="4" t="inlineStr">
        <is>
          <t xml:space="preserve"> </t>
        </is>
      </c>
    </row>
    <row r="13">
      <c r="A13" s="4" t="inlineStr">
        <is>
          <t>Net sales</t>
        </is>
      </c>
      <c r="B13" s="6" t="n">
        <v>1533934</v>
      </c>
      <c r="C13" s="6" t="n">
        <v>1723887</v>
      </c>
      <c r="D13" s="6" t="n">
        <v>1372079</v>
      </c>
    </row>
    <row r="14">
      <c r="A14" s="4" t="inlineStr">
        <is>
          <t>Operating income (loss)</t>
        </is>
      </c>
      <c r="B14" s="5" t="n">
        <v>-8781</v>
      </c>
      <c r="C14" s="5" t="n">
        <v>253419</v>
      </c>
      <c r="D14" s="5" t="n">
        <v>-196565</v>
      </c>
    </row>
    <row r="15">
      <c r="A15" s="4" t="inlineStr">
        <is>
          <t>Operating income (loss) as a percent of net sales</t>
        </is>
      </c>
      <c r="B15" s="4" t="inlineStr">
        <is>
          <t>(0.60%)</t>
        </is>
      </c>
      <c r="C15" s="9" t="n">
        <v>0.147</v>
      </c>
      <c r="D15" s="4" t="inlineStr">
        <is>
          <t>(14.30%)</t>
        </is>
      </c>
    </row>
    <row r="16">
      <c r="A16" s="4" t="inlineStr">
        <is>
          <t>Depreciation and amortization</t>
        </is>
      </c>
      <c r="B16" s="5" t="n">
        <v>47612</v>
      </c>
      <c r="C16" s="5" t="n">
        <v>53984</v>
      </c>
      <c r="D16" s="5" t="n">
        <v>61074</v>
      </c>
    </row>
    <row r="17">
      <c r="A17" s="4" t="inlineStr">
        <is>
          <t>Capital expenditures</t>
        </is>
      </c>
      <c r="B17" s="6" t="n">
        <v>44970</v>
      </c>
      <c r="C17" s="6" t="n">
        <v>28551</v>
      </c>
      <c r="D17" s="6" t="n">
        <v>29955</v>
      </c>
    </row>
    <row r="18">
      <c r="A18" s="3" t="inlineStr">
        <is>
          <t>ASSETS</t>
        </is>
      </c>
      <c r="B18" s="4" t="inlineStr">
        <is>
          <t xml:space="preserve"> </t>
        </is>
      </c>
      <c r="C18" s="4" t="inlineStr">
        <is>
          <t xml:space="preserve"> </t>
        </is>
      </c>
      <c r="D18" s="4" t="inlineStr">
        <is>
          <t xml:space="preserve"> </t>
        </is>
      </c>
    </row>
    <row r="19">
      <c r="A19" s="4" t="inlineStr">
        <is>
          <t>Total assets</t>
        </is>
      </c>
      <c r="B19" s="6" t="n">
        <v>922120</v>
      </c>
      <c r="C19" s="6" t="n">
        <v>951401</v>
      </c>
      <c r="D19" s="4" t="inlineStr">
        <is>
          <t xml:space="preserve"> </t>
        </is>
      </c>
    </row>
    <row r="20">
      <c r="A20" s="4" t="inlineStr">
        <is>
          <t>Operating Segments | The Children's Place International | International</t>
        </is>
      </c>
      <c r="B20" s="4" t="inlineStr">
        <is>
          <t xml:space="preserve"> </t>
        </is>
      </c>
      <c r="C20" s="4" t="inlineStr">
        <is>
          <t xml:space="preserve"> </t>
        </is>
      </c>
      <c r="D20" s="4" t="inlineStr">
        <is>
          <t xml:space="preserve"> </t>
        </is>
      </c>
    </row>
    <row r="21">
      <c r="A21" s="3" t="inlineStr">
        <is>
          <t>Segment information [Line Items]</t>
        </is>
      </c>
      <c r="B21" s="4" t="inlineStr">
        <is>
          <t xml:space="preserve"> </t>
        </is>
      </c>
      <c r="C21" s="4" t="inlineStr">
        <is>
          <t xml:space="preserve"> </t>
        </is>
      </c>
      <c r="D21" s="4" t="inlineStr">
        <is>
          <t xml:space="preserve"> </t>
        </is>
      </c>
    </row>
    <row r="22">
      <c r="A22" s="4" t="inlineStr">
        <is>
          <t>Net sales</t>
        </is>
      </c>
      <c r="B22" s="6" t="n">
        <v>174548</v>
      </c>
      <c r="C22" s="6" t="n">
        <v>191477</v>
      </c>
      <c r="D22" s="6" t="n">
        <v>150519</v>
      </c>
    </row>
    <row r="23">
      <c r="A23" s="4" t="inlineStr">
        <is>
          <t>Operating income (loss)</t>
        </is>
      </c>
      <c r="B23" s="5" t="n">
        <v>7251</v>
      </c>
      <c r="C23" s="5" t="n">
        <v>22229</v>
      </c>
      <c r="D23" s="5" t="n">
        <v>-3350</v>
      </c>
    </row>
    <row r="24">
      <c r="A24" s="4" t="inlineStr">
        <is>
          <t>Operating income (loss) as a percent of net sales</t>
        </is>
      </c>
      <c r="B24" s="9" t="n">
        <v>0.042</v>
      </c>
      <c r="C24" s="9" t="n">
        <v>0.116</v>
      </c>
      <c r="D24" s="4" t="inlineStr">
        <is>
          <t>(2.20%)</t>
        </is>
      </c>
    </row>
    <row r="25">
      <c r="A25" s="4" t="inlineStr">
        <is>
          <t>Depreciation and amortization</t>
        </is>
      </c>
      <c r="B25" s="5" t="n">
        <v>3852</v>
      </c>
      <c r="C25" s="5" t="n">
        <v>4433</v>
      </c>
      <c r="D25" s="5" t="n">
        <v>5331</v>
      </c>
    </row>
    <row r="26">
      <c r="A26" s="4" t="inlineStr">
        <is>
          <t>Capital expenditures</t>
        </is>
      </c>
      <c r="B26" s="6" t="n">
        <v>607</v>
      </c>
      <c r="C26" s="6" t="n">
        <v>756</v>
      </c>
      <c r="D26" s="5" t="n">
        <v>630</v>
      </c>
    </row>
    <row r="27">
      <c r="A27" s="3" t="inlineStr">
        <is>
          <t>ASSETS</t>
        </is>
      </c>
      <c r="B27" s="4" t="inlineStr">
        <is>
          <t xml:space="preserve"> </t>
        </is>
      </c>
      <c r="C27" s="4" t="inlineStr">
        <is>
          <t xml:space="preserve"> </t>
        </is>
      </c>
      <c r="D27" s="4" t="inlineStr">
        <is>
          <t xml:space="preserve"> </t>
        </is>
      </c>
    </row>
    <row r="28">
      <c r="A28" s="4" t="inlineStr">
        <is>
          <t>Total assets</t>
        </is>
      </c>
      <c r="B28" s="5" t="n">
        <v>64161</v>
      </c>
      <c r="C28" s="5" t="n">
        <v>86059</v>
      </c>
      <c r="D2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Long-lived Assets (Details) - USD ($) $ in Thousands</t>
        </is>
      </c>
      <c r="B1" s="2" t="inlineStr">
        <is>
          <t>Jan. 28, 2023</t>
        </is>
      </c>
      <c r="C1" s="2" t="inlineStr">
        <is>
          <t>Jan. 29, 2022</t>
        </is>
      </c>
    </row>
    <row r="2">
      <c r="A2" s="3" t="inlineStr">
        <is>
          <t>Segment information [Line Items]</t>
        </is>
      </c>
      <c r="B2" s="4" t="inlineStr">
        <is>
          <t xml:space="preserve"> </t>
        </is>
      </c>
      <c r="C2" s="4" t="inlineStr">
        <is>
          <t xml:space="preserve"> </t>
        </is>
      </c>
    </row>
    <row r="3">
      <c r="A3" s="4" t="inlineStr">
        <is>
          <t>Total long-lived assets</t>
        </is>
      </c>
      <c r="B3" s="5" t="n">
        <v>387722</v>
      </c>
      <c r="C3" s="5" t="n">
        <v>432813</v>
      </c>
    </row>
    <row r="4">
      <c r="A4" s="4" t="inlineStr">
        <is>
          <t>United States</t>
        </is>
      </c>
      <c r="B4" s="4" t="inlineStr">
        <is>
          <t xml:space="preserve"> </t>
        </is>
      </c>
      <c r="C4" s="4" t="inlineStr">
        <is>
          <t xml:space="preserve"> </t>
        </is>
      </c>
    </row>
    <row r="5">
      <c r="A5" s="3" t="inlineStr">
        <is>
          <t>Segment information [Line Items]</t>
        </is>
      </c>
      <c r="B5" s="4" t="inlineStr">
        <is>
          <t xml:space="preserve"> </t>
        </is>
      </c>
      <c r="C5" s="4" t="inlineStr">
        <is>
          <t xml:space="preserve"> </t>
        </is>
      </c>
    </row>
    <row r="6">
      <c r="A6" s="4" t="inlineStr">
        <is>
          <t>Total long-lived assets</t>
        </is>
      </c>
      <c r="B6" s="6" t="n">
        <v>377388</v>
      </c>
      <c r="C6" s="6" t="n">
        <v>415548</v>
      </c>
    </row>
    <row r="7">
      <c r="A7" s="4" t="inlineStr">
        <is>
          <t>Canada</t>
        </is>
      </c>
      <c r="B7" s="4" t="inlineStr">
        <is>
          <t xml:space="preserve"> </t>
        </is>
      </c>
      <c r="C7" s="4" t="inlineStr">
        <is>
          <t xml:space="preserve"> </t>
        </is>
      </c>
    </row>
    <row r="8">
      <c r="A8" s="3" t="inlineStr">
        <is>
          <t>Segment information [Line Items]</t>
        </is>
      </c>
      <c r="B8" s="4" t="inlineStr">
        <is>
          <t xml:space="preserve"> </t>
        </is>
      </c>
      <c r="C8" s="4" t="inlineStr">
        <is>
          <t xml:space="preserve"> </t>
        </is>
      </c>
    </row>
    <row r="9">
      <c r="A9" s="4" t="inlineStr">
        <is>
          <t>Total long-lived assets</t>
        </is>
      </c>
      <c r="B9" s="6" t="n">
        <v>9883</v>
      </c>
      <c r="C9" s="6" t="n">
        <v>16868</v>
      </c>
    </row>
    <row r="10">
      <c r="A10" s="4" t="inlineStr">
        <is>
          <t>Asia</t>
        </is>
      </c>
      <c r="B10" s="4" t="inlineStr">
        <is>
          <t xml:space="preserve"> </t>
        </is>
      </c>
      <c r="C10" s="4" t="inlineStr">
        <is>
          <t xml:space="preserve"> </t>
        </is>
      </c>
    </row>
    <row r="11">
      <c r="A11" s="3" t="inlineStr">
        <is>
          <t>Segment information [Line Items]</t>
        </is>
      </c>
      <c r="B11" s="4" t="inlineStr">
        <is>
          <t xml:space="preserve"> </t>
        </is>
      </c>
      <c r="C11" s="4" t="inlineStr">
        <is>
          <t xml:space="preserve"> </t>
        </is>
      </c>
    </row>
    <row r="12">
      <c r="A12" s="4" t="inlineStr">
        <is>
          <t>Total long-lived assets</t>
        </is>
      </c>
      <c r="B12" s="5" t="n">
        <v>451</v>
      </c>
      <c r="C12" s="5" t="n">
        <v>3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8" customWidth="1" min="6" max="6"/>
    <col width="39" customWidth="1" min="7" max="7"/>
    <col width="15" customWidth="1" min="8" max="8"/>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Deferred Compensation</t>
        </is>
      </c>
      <c r="F1" s="2" t="inlineStr">
        <is>
          <t>Retained Earnings (Deficit)</t>
        </is>
      </c>
      <c r="G1" s="2" t="inlineStr">
        <is>
          <t>Accumulated Other Comprehensive (Loss)</t>
        </is>
      </c>
      <c r="H1" s="2" t="inlineStr">
        <is>
          <t>Treasury Stock</t>
        </is>
      </c>
    </row>
    <row r="2">
      <c r="A2" s="4" t="inlineStr">
        <is>
          <t>Beginning balance (in shares) at Feb. 01, 2020</t>
        </is>
      </c>
      <c r="B2" s="4" t="inlineStr">
        <is>
          <t xml:space="preserve"> </t>
        </is>
      </c>
      <c r="C2" s="6" t="n">
        <v>1476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Feb. 01, 2020</t>
        </is>
      </c>
      <c r="B3" s="5" t="n">
        <v>235187</v>
      </c>
      <c r="C3" s="5" t="n">
        <v>1476</v>
      </c>
      <c r="D3" s="5" t="n">
        <v>139041</v>
      </c>
      <c r="E3" s="5" t="n">
        <v>2956</v>
      </c>
      <c r="F3" s="5" t="n">
        <v>108215</v>
      </c>
      <c r="G3" s="5" t="n">
        <v>-13545</v>
      </c>
      <c r="H3" s="5" t="n">
        <v>-2956</v>
      </c>
    </row>
    <row r="4">
      <c r="A4" s="4" t="inlineStr">
        <is>
          <t>Beginning balance, treasury stock (in shares) at Feb. 0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esting of stock awards (in shares)</t>
        </is>
      </c>
      <c r="B6" s="4" t="inlineStr">
        <is>
          <t xml:space="preserve"> </t>
        </is>
      </c>
      <c r="C6" s="6" t="n">
        <v>17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esting of stock awards</t>
        </is>
      </c>
      <c r="B7" s="6" t="n">
        <v>0</v>
      </c>
      <c r="C7" s="5" t="n">
        <v>17</v>
      </c>
      <c r="D7" s="6" t="n">
        <v>-17</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6" t="n">
        <v>14316</v>
      </c>
      <c r="C8" s="4" t="inlineStr">
        <is>
          <t xml:space="preserve"> </t>
        </is>
      </c>
      <c r="D8" s="6" t="n">
        <v>14316</v>
      </c>
      <c r="E8" s="4" t="inlineStr">
        <is>
          <t xml:space="preserve"> </t>
        </is>
      </c>
      <c r="F8" s="4" t="inlineStr">
        <is>
          <t xml:space="preserve"> </t>
        </is>
      </c>
      <c r="G8" s="4" t="inlineStr">
        <is>
          <t xml:space="preserve"> </t>
        </is>
      </c>
      <c r="H8" s="4" t="inlineStr">
        <is>
          <t xml:space="preserve"> </t>
        </is>
      </c>
    </row>
    <row r="9">
      <c r="A9" s="4" t="inlineStr">
        <is>
          <t>Purchase and retirement of shares (in shares)</t>
        </is>
      </c>
      <c r="B9" s="4" t="inlineStr">
        <is>
          <t xml:space="preserve"> </t>
        </is>
      </c>
      <c r="C9" s="6" t="n">
        <v>-29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and retirement of common stock</t>
        </is>
      </c>
      <c r="B10" s="6" t="n">
        <v>-15490</v>
      </c>
      <c r="C10" s="5" t="n">
        <v>-29</v>
      </c>
      <c r="D10" s="6" t="n">
        <v>-4821</v>
      </c>
      <c r="E10" s="4" t="inlineStr">
        <is>
          <t xml:space="preserve"> </t>
        </is>
      </c>
      <c r="F10" s="6" t="n">
        <v>-10640</v>
      </c>
      <c r="G10" s="4" t="inlineStr">
        <is>
          <t xml:space="preserve"> </t>
        </is>
      </c>
      <c r="H10" s="4" t="inlineStr">
        <is>
          <t xml:space="preserve"> </t>
        </is>
      </c>
    </row>
    <row r="11">
      <c r="A11" s="4" t="inlineStr">
        <is>
          <t>Other comprehensive loss</t>
        </is>
      </c>
      <c r="B11" s="6" t="n">
        <v>-271</v>
      </c>
      <c r="C11" s="4" t="inlineStr">
        <is>
          <t xml:space="preserve"> </t>
        </is>
      </c>
      <c r="D11" s="4" t="inlineStr">
        <is>
          <t xml:space="preserve"> </t>
        </is>
      </c>
      <c r="E11" s="4" t="inlineStr">
        <is>
          <t xml:space="preserve"> </t>
        </is>
      </c>
      <c r="F11" s="4" t="inlineStr">
        <is>
          <t xml:space="preserve"> </t>
        </is>
      </c>
      <c r="G11" s="6" t="n">
        <v>-271</v>
      </c>
      <c r="H11" s="4" t="inlineStr">
        <is>
          <t xml:space="preserve"> </t>
        </is>
      </c>
    </row>
    <row r="12">
      <c r="A12" s="4" t="inlineStr">
        <is>
          <t>Other comprehensive loss</t>
        </is>
      </c>
      <c r="B12" s="6" t="n">
        <v>4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al of common stock into deferred compensation plan</t>
        </is>
      </c>
      <c r="B13" s="6" t="n">
        <v>0</v>
      </c>
      <c r="C13" s="4" t="inlineStr">
        <is>
          <t xml:space="preserve"> </t>
        </is>
      </c>
      <c r="D13" s="4" t="inlineStr">
        <is>
          <t xml:space="preserve"> </t>
        </is>
      </c>
      <c r="E13" s="6" t="n">
        <v>209</v>
      </c>
      <c r="F13" s="4" t="inlineStr">
        <is>
          <t xml:space="preserve"> </t>
        </is>
      </c>
      <c r="G13" s="4" t="inlineStr">
        <is>
          <t xml:space="preserve"> </t>
        </is>
      </c>
      <c r="H13" s="5" t="n">
        <v>-209</v>
      </c>
    </row>
    <row r="14">
      <c r="A14" s="4" t="inlineStr">
        <is>
          <t>Deferral of common stock into deferred compensation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v>
      </c>
    </row>
    <row r="15">
      <c r="A15" s="4" t="inlineStr">
        <is>
          <t>Net income (loss)</t>
        </is>
      </c>
      <c r="B15" s="6" t="n">
        <v>-140365</v>
      </c>
      <c r="C15" s="4" t="inlineStr">
        <is>
          <t xml:space="preserve"> </t>
        </is>
      </c>
      <c r="D15" s="4" t="inlineStr">
        <is>
          <t xml:space="preserve"> </t>
        </is>
      </c>
      <c r="E15" s="4" t="inlineStr">
        <is>
          <t xml:space="preserve"> </t>
        </is>
      </c>
      <c r="F15" s="6" t="n">
        <v>-140365</v>
      </c>
      <c r="G15" s="4" t="inlineStr">
        <is>
          <t xml:space="preserve"> </t>
        </is>
      </c>
      <c r="H15" s="4" t="inlineStr">
        <is>
          <t xml:space="preserve"> </t>
        </is>
      </c>
    </row>
    <row r="16">
      <c r="A16" s="4" t="inlineStr">
        <is>
          <t>Ending balance (in shares) at Jan. 30, 2021</t>
        </is>
      </c>
      <c r="B16" s="4" t="inlineStr">
        <is>
          <t xml:space="preserve"> </t>
        </is>
      </c>
      <c r="C16" s="6" t="n">
        <v>1464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Jan. 30, 2021</t>
        </is>
      </c>
      <c r="B17" s="6" t="n">
        <v>93377</v>
      </c>
      <c r="C17" s="5" t="n">
        <v>1464</v>
      </c>
      <c r="D17" s="6" t="n">
        <v>148519</v>
      </c>
      <c r="E17" s="6" t="n">
        <v>3165</v>
      </c>
      <c r="F17" s="6" t="n">
        <v>-42790</v>
      </c>
      <c r="G17" s="6" t="n">
        <v>-13816</v>
      </c>
      <c r="H17" s="5" t="n">
        <v>-3165</v>
      </c>
    </row>
    <row r="18">
      <c r="A18" s="4" t="inlineStr">
        <is>
          <t>Ending balance, treasury stock (in shares) at Ja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of stock awards (in shares)</t>
        </is>
      </c>
      <c r="B20" s="4" t="inlineStr">
        <is>
          <t xml:space="preserve"> </t>
        </is>
      </c>
      <c r="C20" s="6" t="n">
        <v>34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of stock awards</t>
        </is>
      </c>
      <c r="B21" s="6" t="n">
        <v>0</v>
      </c>
      <c r="C21" s="5" t="n">
        <v>35</v>
      </c>
      <c r="D21" s="6" t="n">
        <v>-35</v>
      </c>
      <c r="E21" s="4" t="inlineStr">
        <is>
          <t xml:space="preserve"> </t>
        </is>
      </c>
      <c r="F21" s="4" t="inlineStr">
        <is>
          <t xml:space="preserve"> </t>
        </is>
      </c>
      <c r="G21" s="4" t="inlineStr">
        <is>
          <t xml:space="preserve"> </t>
        </is>
      </c>
      <c r="H21" s="4" t="inlineStr">
        <is>
          <t xml:space="preserve"> </t>
        </is>
      </c>
    </row>
    <row r="22">
      <c r="A22" s="4" t="inlineStr">
        <is>
          <t>Stock-based compensation expense</t>
        </is>
      </c>
      <c r="B22" s="6" t="n">
        <v>30942</v>
      </c>
      <c r="C22" s="4" t="inlineStr">
        <is>
          <t xml:space="preserve"> </t>
        </is>
      </c>
      <c r="D22" s="6" t="n">
        <v>30942</v>
      </c>
      <c r="E22" s="4" t="inlineStr">
        <is>
          <t xml:space="preserve"> </t>
        </is>
      </c>
      <c r="F22" s="4" t="inlineStr">
        <is>
          <t xml:space="preserve"> </t>
        </is>
      </c>
      <c r="G22" s="4" t="inlineStr">
        <is>
          <t xml:space="preserve"> </t>
        </is>
      </c>
      <c r="H22" s="4" t="inlineStr">
        <is>
          <t xml:space="preserve"> </t>
        </is>
      </c>
    </row>
    <row r="23">
      <c r="A23" s="4" t="inlineStr">
        <is>
          <t>Purchase and retirement of shares (in shares)</t>
        </is>
      </c>
      <c r="B23" s="4" t="inlineStr">
        <is>
          <t xml:space="preserve"> </t>
        </is>
      </c>
      <c r="C23" s="6" t="n">
        <v>-10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and retirement of common stock</t>
        </is>
      </c>
      <c r="B24" s="6" t="n">
        <v>-85648</v>
      </c>
      <c r="C24" s="5" t="n">
        <v>-103</v>
      </c>
      <c r="D24" s="6" t="n">
        <v>-19078</v>
      </c>
      <c r="E24" s="4" t="inlineStr">
        <is>
          <t xml:space="preserve"> </t>
        </is>
      </c>
      <c r="F24" s="6" t="n">
        <v>-66467</v>
      </c>
      <c r="G24" s="4" t="inlineStr">
        <is>
          <t xml:space="preserve"> </t>
        </is>
      </c>
      <c r="H24" s="4" t="inlineStr">
        <is>
          <t xml:space="preserve"> </t>
        </is>
      </c>
    </row>
    <row r="25">
      <c r="A25" s="4" t="inlineStr">
        <is>
          <t>Other comprehensive loss</t>
        </is>
      </c>
      <c r="B25" s="6" t="n">
        <v>-370</v>
      </c>
      <c r="C25" s="4" t="inlineStr">
        <is>
          <t xml:space="preserve"> </t>
        </is>
      </c>
      <c r="D25" s="4" t="inlineStr">
        <is>
          <t xml:space="preserve"> </t>
        </is>
      </c>
      <c r="E25" s="4" t="inlineStr">
        <is>
          <t xml:space="preserve"> </t>
        </is>
      </c>
      <c r="F25" s="4" t="inlineStr">
        <is>
          <t xml:space="preserve"> </t>
        </is>
      </c>
      <c r="G25" s="6" t="n">
        <v>-370</v>
      </c>
      <c r="H25" s="4" t="inlineStr">
        <is>
          <t xml:space="preserve"> </t>
        </is>
      </c>
    </row>
    <row r="26">
      <c r="A26" s="4" t="inlineStr">
        <is>
          <t>Deferral of common stock into deferred compensation plan</t>
        </is>
      </c>
      <c r="B26" s="6" t="n">
        <v>0</v>
      </c>
      <c r="C26" s="4" t="inlineStr">
        <is>
          <t xml:space="preserve"> </t>
        </is>
      </c>
      <c r="D26" s="4" t="inlineStr">
        <is>
          <t xml:space="preserve"> </t>
        </is>
      </c>
      <c r="E26" s="6" t="n">
        <v>278</v>
      </c>
      <c r="F26" s="4" t="inlineStr">
        <is>
          <t xml:space="preserve"> </t>
        </is>
      </c>
      <c r="G26" s="4" t="inlineStr">
        <is>
          <t xml:space="preserve"> </t>
        </is>
      </c>
      <c r="H26" s="5" t="n">
        <v>-278</v>
      </c>
    </row>
    <row r="27">
      <c r="A27" s="4" t="inlineStr">
        <is>
          <t>Deferral of common stock into deferred compensation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v>
      </c>
    </row>
    <row r="28">
      <c r="A28" s="4" t="inlineStr">
        <is>
          <t>Net income (loss)</t>
        </is>
      </c>
      <c r="B28" s="5" t="n">
        <v>187171</v>
      </c>
      <c r="C28" s="4" t="inlineStr">
        <is>
          <t xml:space="preserve"> </t>
        </is>
      </c>
      <c r="D28" s="4" t="inlineStr">
        <is>
          <t xml:space="preserve"> </t>
        </is>
      </c>
      <c r="E28" s="4" t="inlineStr">
        <is>
          <t xml:space="preserve"> </t>
        </is>
      </c>
      <c r="F28" s="6" t="n">
        <v>187171</v>
      </c>
      <c r="G28" s="4" t="inlineStr">
        <is>
          <t xml:space="preserve"> </t>
        </is>
      </c>
      <c r="H28" s="4" t="inlineStr">
        <is>
          <t xml:space="preserve"> </t>
        </is>
      </c>
    </row>
    <row r="29">
      <c r="A29" s="4" t="inlineStr">
        <is>
          <t>Ending balance (in shares) at Jan. 29, 2022</t>
        </is>
      </c>
      <c r="B29" s="6" t="n">
        <v>13903</v>
      </c>
      <c r="C29" s="6" t="n">
        <v>1396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at Jan. 29, 2022</t>
        </is>
      </c>
      <c r="B30" s="5" t="n">
        <v>225472</v>
      </c>
      <c r="C30" s="5" t="n">
        <v>1396</v>
      </c>
      <c r="D30" s="6" t="n">
        <v>160348</v>
      </c>
      <c r="E30" s="6" t="n">
        <v>3443</v>
      </c>
      <c r="F30" s="6" t="n">
        <v>77914</v>
      </c>
      <c r="G30" s="6" t="n">
        <v>-14186</v>
      </c>
      <c r="H30" s="5" t="n">
        <v>-3443</v>
      </c>
    </row>
    <row r="31">
      <c r="A31" s="4" t="inlineStr">
        <is>
          <t>Ending balance, treasury stock (in shares) at Jan. 29,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of stock awards (in shares)</t>
        </is>
      </c>
      <c r="B33" s="4" t="inlineStr">
        <is>
          <t xml:space="preserve"> </t>
        </is>
      </c>
      <c r="C33" s="6" t="n">
        <v>28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ing of stock awards</t>
        </is>
      </c>
      <c r="B34" s="6" t="n">
        <v>0</v>
      </c>
      <c r="C34" s="5" t="n">
        <v>28</v>
      </c>
      <c r="D34" s="6" t="n">
        <v>-28</v>
      </c>
      <c r="E34" s="4" t="inlineStr">
        <is>
          <t xml:space="preserve"> </t>
        </is>
      </c>
      <c r="F34" s="4" t="inlineStr">
        <is>
          <t xml:space="preserve"> </t>
        </is>
      </c>
      <c r="G34" s="4" t="inlineStr">
        <is>
          <t xml:space="preserve"> </t>
        </is>
      </c>
      <c r="H34" s="4" t="inlineStr">
        <is>
          <t xml:space="preserve"> </t>
        </is>
      </c>
    </row>
    <row r="35">
      <c r="A35" s="4" t="inlineStr">
        <is>
          <t>Stock-based compensation expense</t>
        </is>
      </c>
      <c r="B35" s="6" t="n">
        <v>29150</v>
      </c>
      <c r="C35" s="4" t="inlineStr">
        <is>
          <t xml:space="preserve"> </t>
        </is>
      </c>
      <c r="D35" s="6" t="n">
        <v>29150</v>
      </c>
      <c r="E35" s="4" t="inlineStr">
        <is>
          <t xml:space="preserve"> </t>
        </is>
      </c>
      <c r="F35" s="4" t="inlineStr">
        <is>
          <t xml:space="preserve"> </t>
        </is>
      </c>
      <c r="G35" s="4" t="inlineStr">
        <is>
          <t xml:space="preserve"> </t>
        </is>
      </c>
      <c r="H35" s="4" t="inlineStr">
        <is>
          <t xml:space="preserve"> </t>
        </is>
      </c>
    </row>
    <row r="36">
      <c r="A36" s="4" t="inlineStr">
        <is>
          <t>Purchase and retirement of shares (in shares)</t>
        </is>
      </c>
      <c r="B36" s="4" t="inlineStr">
        <is>
          <t xml:space="preserve"> </t>
        </is>
      </c>
      <c r="C36" s="6" t="n">
        <v>-195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urchase and retirement of common stock</t>
        </is>
      </c>
      <c r="B37" s="6" t="n">
        <v>-92945</v>
      </c>
      <c r="C37" s="5" t="n">
        <v>-195</v>
      </c>
      <c r="D37" s="6" t="n">
        <v>-38514</v>
      </c>
      <c r="E37" s="4" t="inlineStr">
        <is>
          <t xml:space="preserve"> </t>
        </is>
      </c>
      <c r="F37" s="6" t="n">
        <v>-54236</v>
      </c>
      <c r="G37" s="4" t="inlineStr">
        <is>
          <t xml:space="preserve"> </t>
        </is>
      </c>
      <c r="H37" s="4" t="inlineStr">
        <is>
          <t xml:space="preserve"> </t>
        </is>
      </c>
    </row>
    <row r="38">
      <c r="A38" s="4" t="inlineStr">
        <is>
          <t>Other comprehensive loss</t>
        </is>
      </c>
      <c r="B38" s="6" t="n">
        <v>-2061</v>
      </c>
      <c r="C38" s="4" t="inlineStr">
        <is>
          <t xml:space="preserve"> </t>
        </is>
      </c>
      <c r="D38" s="4" t="inlineStr">
        <is>
          <t xml:space="preserve"> </t>
        </is>
      </c>
      <c r="E38" s="4" t="inlineStr">
        <is>
          <t xml:space="preserve"> </t>
        </is>
      </c>
      <c r="F38" s="4" t="inlineStr">
        <is>
          <t xml:space="preserve"> </t>
        </is>
      </c>
      <c r="G38" s="6" t="n">
        <v>-2061</v>
      </c>
      <c r="H38" s="4" t="inlineStr">
        <is>
          <t xml:space="preserve"> </t>
        </is>
      </c>
    </row>
    <row r="39">
      <c r="A39" s="4" t="inlineStr">
        <is>
          <t>Deferral of common stock into deferred compensation plan</t>
        </is>
      </c>
      <c r="B39" s="6" t="n">
        <v>0</v>
      </c>
      <c r="C39" s="4" t="inlineStr">
        <is>
          <t xml:space="preserve"> </t>
        </is>
      </c>
      <c r="D39" s="4" t="inlineStr">
        <is>
          <t xml:space="preserve"> </t>
        </is>
      </c>
      <c r="E39" s="6" t="n">
        <v>293</v>
      </c>
      <c r="F39" s="4" t="inlineStr">
        <is>
          <t xml:space="preserve"> </t>
        </is>
      </c>
      <c r="G39" s="4" t="inlineStr">
        <is>
          <t xml:space="preserve"> </t>
        </is>
      </c>
      <c r="H39" s="5" t="n">
        <v>-293</v>
      </c>
    </row>
    <row r="40">
      <c r="A40" s="4" t="inlineStr">
        <is>
          <t>Deferral of common stock into deferred compensation pla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6</v>
      </c>
    </row>
    <row r="41">
      <c r="A41" s="4" t="inlineStr">
        <is>
          <t>Net income (loss)</t>
        </is>
      </c>
      <c r="B41" s="5" t="n">
        <v>-1138</v>
      </c>
      <c r="C41" s="4" t="inlineStr">
        <is>
          <t xml:space="preserve"> </t>
        </is>
      </c>
      <c r="D41" s="4" t="inlineStr">
        <is>
          <t xml:space="preserve"> </t>
        </is>
      </c>
      <c r="E41" s="4" t="inlineStr">
        <is>
          <t xml:space="preserve"> </t>
        </is>
      </c>
      <c r="F41" s="6" t="n">
        <v>-1138</v>
      </c>
      <c r="G41" s="4" t="inlineStr">
        <is>
          <t xml:space="preserve"> </t>
        </is>
      </c>
      <c r="H41" s="4" t="inlineStr">
        <is>
          <t xml:space="preserve"> </t>
        </is>
      </c>
    </row>
    <row r="42">
      <c r="A42" s="4" t="inlineStr">
        <is>
          <t>Ending balance (in shares) at Jan. 28, 2023</t>
        </is>
      </c>
      <c r="B42" s="6" t="n">
        <v>12225</v>
      </c>
      <c r="C42" s="6" t="n">
        <v>12292</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nding balance at Jan. 28, 2023</t>
        </is>
      </c>
      <c r="B43" s="5" t="n">
        <v>158478</v>
      </c>
      <c r="C43" s="5" t="n">
        <v>1229</v>
      </c>
      <c r="D43" s="5" t="n">
        <v>150956</v>
      </c>
      <c r="E43" s="5" t="n">
        <v>3736</v>
      </c>
      <c r="F43" s="5" t="n">
        <v>22540</v>
      </c>
      <c r="G43" s="5" t="n">
        <v>-16247</v>
      </c>
      <c r="H43" s="5" t="n">
        <v>-3736</v>
      </c>
    </row>
    <row r="44">
      <c r="A44" s="4" t="inlineStr">
        <is>
          <t>Ending balance, treasury stock (in shares) at Jan. 28,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138</v>
      </c>
      <c r="C4" s="5" t="n">
        <v>187171</v>
      </c>
      <c r="D4" s="5" t="n">
        <v>-140365</v>
      </c>
    </row>
    <row r="5">
      <c r="A5" s="3" t="inlineStr">
        <is>
          <t>Reconciliation of net income (loss) to net cash provided by (used in) operating activities:</t>
        </is>
      </c>
      <c r="B5" s="4" t="inlineStr">
        <is>
          <t xml:space="preserve"> </t>
        </is>
      </c>
      <c r="C5" s="4" t="inlineStr">
        <is>
          <t xml:space="preserve"> </t>
        </is>
      </c>
      <c r="D5" s="4" t="inlineStr">
        <is>
          <t xml:space="preserve"> </t>
        </is>
      </c>
    </row>
    <row r="6">
      <c r="A6" s="4" t="inlineStr">
        <is>
          <t>Non-cash portion of operating lease expense</t>
        </is>
      </c>
      <c r="B6" s="6" t="n">
        <v>88936</v>
      </c>
      <c r="C6" s="6" t="n">
        <v>100564</v>
      </c>
      <c r="D6" s="6" t="n">
        <v>113145</v>
      </c>
    </row>
    <row r="7">
      <c r="A7" s="4" t="inlineStr">
        <is>
          <t>Depreciation and amortization</t>
        </is>
      </c>
      <c r="B7" s="6" t="n">
        <v>51464</v>
      </c>
      <c r="C7" s="6" t="n">
        <v>58417</v>
      </c>
      <c r="D7" s="6" t="n">
        <v>66405</v>
      </c>
    </row>
    <row r="8">
      <c r="A8" s="4" t="inlineStr">
        <is>
          <t>Non-cash stock-based compensation expense</t>
        </is>
      </c>
      <c r="B8" s="6" t="n">
        <v>29150</v>
      </c>
      <c r="C8" s="6" t="n">
        <v>30942</v>
      </c>
      <c r="D8" s="6" t="n">
        <v>14316</v>
      </c>
    </row>
    <row r="9">
      <c r="A9" s="4" t="inlineStr">
        <is>
          <t>Asset impairment charges</t>
        </is>
      </c>
      <c r="B9" s="6" t="n">
        <v>3256</v>
      </c>
      <c r="C9" s="6" t="n">
        <v>1506</v>
      </c>
      <c r="D9" s="6" t="n">
        <v>38527</v>
      </c>
    </row>
    <row r="10">
      <c r="A10" s="4" t="inlineStr">
        <is>
          <t>Deferred income tax provision (benefit)</t>
        </is>
      </c>
      <c r="B10" s="6" t="n">
        <v>-13675</v>
      </c>
      <c r="C10" s="6" t="n">
        <v>25846</v>
      </c>
      <c r="D10" s="6" t="n">
        <v>-32660</v>
      </c>
    </row>
    <row r="11">
      <c r="A11" s="4" t="inlineStr">
        <is>
          <t>Loss on extinguishment of debt</t>
        </is>
      </c>
      <c r="B11" s="6" t="n">
        <v>0</v>
      </c>
      <c r="C11" s="6" t="n">
        <v>3679</v>
      </c>
      <c r="D11" s="6" t="n">
        <v>0</v>
      </c>
    </row>
    <row r="12">
      <c r="A12" s="4" t="inlineStr">
        <is>
          <t>Other non-cash charges, net</t>
        </is>
      </c>
      <c r="B12" s="6" t="n">
        <v>601</v>
      </c>
      <c r="C12" s="6" t="n">
        <v>1387</v>
      </c>
      <c r="D12" s="6" t="n">
        <v>821</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ventories</t>
        </is>
      </c>
      <c r="B14" s="6" t="n">
        <v>-20741</v>
      </c>
      <c r="C14" s="6" t="n">
        <v>-40870</v>
      </c>
      <c r="D14" s="6" t="n">
        <v>-61080</v>
      </c>
    </row>
    <row r="15">
      <c r="A15" s="4" t="inlineStr">
        <is>
          <t>Accounts receivable and other assets</t>
        </is>
      </c>
      <c r="B15" s="6" t="n">
        <v>-28143</v>
      </c>
      <c r="C15" s="6" t="n">
        <v>16200</v>
      </c>
      <c r="D15" s="6" t="n">
        <v>-3616</v>
      </c>
    </row>
    <row r="16">
      <c r="A16" s="4" t="inlineStr">
        <is>
          <t>Prepaid expenses and other current assets</t>
        </is>
      </c>
      <c r="B16" s="6" t="n">
        <v>10440</v>
      </c>
      <c r="C16" s="6" t="n">
        <v>-7191</v>
      </c>
      <c r="D16" s="6" t="n">
        <v>7081</v>
      </c>
    </row>
    <row r="17">
      <c r="A17" s="4" t="inlineStr">
        <is>
          <t>Income taxes payable, net of prepayments</t>
        </is>
      </c>
      <c r="B17" s="6" t="n">
        <v>14690</v>
      </c>
      <c r="C17" s="6" t="n">
        <v>-5982</v>
      </c>
      <c r="D17" s="6" t="n">
        <v>-43306</v>
      </c>
    </row>
    <row r="18">
      <c r="A18" s="4" t="inlineStr">
        <is>
          <t>Accounts payable and other current liabilities</t>
        </is>
      </c>
      <c r="B18" s="6" t="n">
        <v>-41734</v>
      </c>
      <c r="C18" s="6" t="n">
        <v>-58334</v>
      </c>
      <c r="D18" s="6" t="n">
        <v>71720</v>
      </c>
    </row>
    <row r="19">
      <c r="A19" s="4" t="inlineStr">
        <is>
          <t>Lease liabilities</t>
        </is>
      </c>
      <c r="B19" s="6" t="n">
        <v>-102522</v>
      </c>
      <c r="C19" s="6" t="n">
        <v>-172454</v>
      </c>
      <c r="D19" s="6" t="n">
        <v>-69294</v>
      </c>
    </row>
    <row r="20">
      <c r="A20" s="4" t="inlineStr">
        <is>
          <t>Other long-term liabilities</t>
        </is>
      </c>
      <c r="B20" s="6" t="n">
        <v>1198</v>
      </c>
      <c r="C20" s="6" t="n">
        <v>-7605</v>
      </c>
      <c r="D20" s="6" t="n">
        <v>2589</v>
      </c>
    </row>
    <row r="21">
      <c r="A21" s="4" t="inlineStr">
        <is>
          <t>Net cash provided by (used in) operating activities</t>
        </is>
      </c>
      <c r="B21" s="6" t="n">
        <v>-8218</v>
      </c>
      <c r="C21" s="6" t="n">
        <v>133276</v>
      </c>
      <c r="D21" s="6" t="n">
        <v>-35717</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6" t="n">
        <v>-45577</v>
      </c>
      <c r="C23" s="6" t="n">
        <v>-29307</v>
      </c>
      <c r="D23" s="6" t="n">
        <v>-30585</v>
      </c>
    </row>
    <row r="24">
      <c r="A24" s="4" t="inlineStr">
        <is>
          <t>Change in deferred compensation plan</t>
        </is>
      </c>
      <c r="B24" s="6" t="n">
        <v>-371</v>
      </c>
      <c r="C24" s="6" t="n">
        <v>17</v>
      </c>
      <c r="D24" s="6" t="n">
        <v>211</v>
      </c>
    </row>
    <row r="25">
      <c r="A25" s="4" t="inlineStr">
        <is>
          <t>Net cash used in investing activities</t>
        </is>
      </c>
      <c r="B25" s="6" t="n">
        <v>-45948</v>
      </c>
      <c r="C25" s="6" t="n">
        <v>-29290</v>
      </c>
      <c r="D25" s="6" t="n">
        <v>-30374</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under revolving credit facility</t>
        </is>
      </c>
      <c r="B27" s="6" t="n">
        <v>713718</v>
      </c>
      <c r="C27" s="6" t="n">
        <v>758681</v>
      </c>
      <c r="D27" s="6" t="n">
        <v>500872</v>
      </c>
    </row>
    <row r="28">
      <c r="A28" s="4" t="inlineStr">
        <is>
          <t>Repayments under revolving credit facility</t>
        </is>
      </c>
      <c r="B28" s="6" t="n">
        <v>-602046</v>
      </c>
      <c r="C28" s="6" t="n">
        <v>-753140</v>
      </c>
      <c r="D28" s="6" t="n">
        <v>-501902</v>
      </c>
    </row>
    <row r="29">
      <c r="A29" s="4" t="inlineStr">
        <is>
          <t>Proceeds from issuance of term loan, net of discount</t>
        </is>
      </c>
      <c r="B29" s="6" t="n">
        <v>0</v>
      </c>
      <c r="C29" s="6" t="n">
        <v>50000</v>
      </c>
      <c r="D29" s="6" t="n">
        <v>78637</v>
      </c>
    </row>
    <row r="30">
      <c r="A30" s="4" t="inlineStr">
        <is>
          <t>Repayment of term loan</t>
        </is>
      </c>
      <c r="B30" s="6" t="n">
        <v>0</v>
      </c>
      <c r="C30" s="6" t="n">
        <v>-81840</v>
      </c>
      <c r="D30" s="6" t="n">
        <v>0</v>
      </c>
    </row>
    <row r="31">
      <c r="A31" s="4" t="inlineStr">
        <is>
          <t>Payment of debt issuance costs</t>
        </is>
      </c>
      <c r="B31" s="6" t="n">
        <v>0</v>
      </c>
      <c r="C31" s="6" t="n">
        <v>-2468</v>
      </c>
      <c r="D31" s="6" t="n">
        <v>-1188</v>
      </c>
    </row>
    <row r="32">
      <c r="A32" s="4" t="inlineStr">
        <is>
          <t>Purchase and retirement of common stock, including shares surrendered for tax withholdings and transaction costs</t>
        </is>
      </c>
      <c r="B32" s="6" t="n">
        <v>-94616</v>
      </c>
      <c r="C32" s="6" t="n">
        <v>-83974</v>
      </c>
      <c r="D32" s="6" t="n">
        <v>-15490</v>
      </c>
    </row>
    <row r="33">
      <c r="A33" s="4" t="inlineStr">
        <is>
          <t>Net cash provided by (used in) financing activities</t>
        </is>
      </c>
      <c r="B33" s="6" t="n">
        <v>17056</v>
      </c>
      <c r="C33" s="6" t="n">
        <v>-112741</v>
      </c>
      <c r="D33" s="6" t="n">
        <v>60929</v>
      </c>
    </row>
    <row r="34">
      <c r="A34" s="4" t="inlineStr">
        <is>
          <t>Effect of exchange rate changes on cash and cash equivalents</t>
        </is>
      </c>
      <c r="B34" s="6" t="n">
        <v>-988</v>
      </c>
      <c r="C34" s="6" t="n">
        <v>-6</v>
      </c>
      <c r="D34" s="6" t="n">
        <v>223</v>
      </c>
    </row>
    <row r="35">
      <c r="A35" s="4" t="inlineStr">
        <is>
          <t>Net decrease in cash and cash equivalents</t>
        </is>
      </c>
      <c r="B35" s="6" t="n">
        <v>-38098</v>
      </c>
      <c r="C35" s="6" t="n">
        <v>-8761</v>
      </c>
      <c r="D35" s="6" t="n">
        <v>-4939</v>
      </c>
    </row>
    <row r="36">
      <c r="A36" s="4" t="inlineStr">
        <is>
          <t>Cash and cash equivalents, beginning of period</t>
        </is>
      </c>
      <c r="B36" s="6" t="n">
        <v>54787</v>
      </c>
      <c r="C36" s="6" t="n">
        <v>63548</v>
      </c>
      <c r="D36" s="6" t="n">
        <v>68487</v>
      </c>
    </row>
    <row r="37">
      <c r="A37" s="4" t="inlineStr">
        <is>
          <t>Cash and cash equivalents, end of period</t>
        </is>
      </c>
      <c r="B37" s="6" t="n">
        <v>16689</v>
      </c>
      <c r="C37" s="6" t="n">
        <v>54787</v>
      </c>
      <c r="D37" s="6" t="n">
        <v>63548</v>
      </c>
    </row>
    <row r="38">
      <c r="A38" s="3" t="inlineStr">
        <is>
          <t>OTHER CASH FLOW INFORMATION:</t>
        </is>
      </c>
      <c r="B38" s="4" t="inlineStr">
        <is>
          <t xml:space="preserve"> </t>
        </is>
      </c>
      <c r="C38" s="4" t="inlineStr">
        <is>
          <t xml:space="preserve"> </t>
        </is>
      </c>
      <c r="D38" s="4" t="inlineStr">
        <is>
          <t xml:space="preserve"> </t>
        </is>
      </c>
    </row>
    <row r="39">
      <c r="A39" s="4" t="inlineStr">
        <is>
          <t>Net cash paid (received) for income taxes</t>
        </is>
      </c>
      <c r="B39" s="6" t="n">
        <v>-14969</v>
      </c>
      <c r="C39" s="6" t="n">
        <v>49563</v>
      </c>
      <c r="D39" s="6" t="n">
        <v>3643</v>
      </c>
    </row>
    <row r="40">
      <c r="A40" s="4" t="inlineStr">
        <is>
          <t>Cash paid for interest</t>
        </is>
      </c>
      <c r="B40" s="6" t="n">
        <v>12354</v>
      </c>
      <c r="C40" s="6" t="n">
        <v>14774</v>
      </c>
      <c r="D40" s="6" t="n">
        <v>10831</v>
      </c>
    </row>
    <row r="41">
      <c r="A41" s="4" t="inlineStr">
        <is>
          <t>Increase (decrease) in accrued capital expenditures</t>
        </is>
      </c>
      <c r="B41" s="5" t="n">
        <v>1122</v>
      </c>
      <c r="C41" s="5" t="n">
        <v>842</v>
      </c>
      <c r="D41" s="5" t="n">
        <v>-8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The Children’s Place, Inc. and subsidiaries (collectively, the “Company”) is the largest pure-play children’s specialty apparel retailer in North America. The Company provides apparel, footwear, accessories, and other items for children and ‘tweens.’ The Company designs, contracts to manufacture, sells at retail and wholesale, and licenses to sell trend right, high-quality merchandise predominantly at value prices, primarily under the Company’s proprietary “The Children’s Place”, “Place”, “Baby Place”, “Gymboree”, “Sugar &amp; Jade”, and “PJ Place” brand names. The Company classifies its business into two segments: The Children’s Place U.S. and The Children’s Place International. Included in The Children’s Place U.S. segment are the Company’s U.S. and Puerto Rico-based stores and revenue from its U.S.-based wholesale business. Included in The Children’s Place International segment are its Canadian-based stores, revenue from the Company’s Canadian-based wholesale business, as well as revenue from international franchisees. Each segment includes an e-commerce business located at www.childrensplace.com, www.gymboree.com, www.sugarandjade.com, and www.pjplace.com. Terms that are commonly used in the notes to the Company’s consolidated financial statements are defined as follows: • Fiscal 2022 - The fifty-two weeks ended January 28, 2023 • Fiscal 2021 - The fifty-two weeks ended January 29, 2022 • Fiscal 2020 - The fifty-two weeks ended January 30, 2021 • Fiscal 2023 - The Company’s next fiscal year representing the fifty-three weeks ending February 3, 2024 • SEC - U.S. Securities and Exchange Commission • U.S. GAAP - Generally Accepted Accounting Principles in the United States • FASB - Financial Accounting Standards Board • FASB ASC - FASB Accounting Standards Codification, which serves as the source for authoritative U.S. GAAP, except that rules and interpretive releases by the SEC are also sources of authoritative U.S. GAAP for SEC registrants Fiscal Year The Company’s fiscal year is a 52-week or 53-week period ending on the Saturday on or nearest to January 31. Fiscal 2022, 2021, and 2020 were 52-week years. Basis of Presentation The consolidated financial statements and accompanying notes to consolidated financial statements are prepared in accordance with U.S. GAAP and include the accounts of the Company and its wholly owned subsidiaries. Intercompany balances and transactions have been eliminated. As of January 28, 2023 and January 29, 2022, the Company did not have any investments in unconsolidated affiliates. FASB ASC 810— Consolidation is considered when determining whether an entity is subject to consolidation. Certain reclassifications have been made to prior period financial statements to conform to the current period present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Critical accounting estimates inherent in the preparation of the consolidated financial statements include impairment of long-lived assets, impairment of indefinite-lived intangible assets, income taxes, stock-based compensation, and inventory valuation. Cash and Cash Equivalents The Company considers all highly liquid investments with an original maturity of three months or less to be cash equivalents. Accounts Receivable Accounts receivable consists of credit and debit card receivables, franchisee and wholesale receivables, and other miscellaneous items. Credit and debit card receivables represent credit and debit card sales, inclusive of private label credit card sales, for which the respective third-party service company has yet to remit the cash. The unremitted balance approximates the last few days of related credit and debit card sales for each reporting period. Franchisee and wholesale receivables represent product sales and sales royalties in which cash has not yet been remitted by our partners. Bad debt associated with all sales has not been material. Inventories Inventories, which consist primarily of finished goods, are stated at the lower of cost or net realizable value, with cost determined on an average cost basis. The Company capitalizes certain buying, design, and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 Deferred Financing Costs The Company capitalizes costs directly associated with acquiring third-party financing. Deferred financing costs for the asset-based revolving credit facility are included in Other assets and are amortized as Interest expense over the term of the related indebtedness. As of January 28, 2023 and January 29, 2022, unamortized deferred financing costs amounted to $2.3 million and $2.9 million, respectively, of which $2.0 million and $2.6 million, respectively, related to the Company’s asset-based revolving credit facility. Property and Equipment, Net Property and equipment are stated at cost. Leasehold improvements are depreciated on a straight-line basis over the shorter of the life of the lease or the estimated useful life of the asset. All other property and equipment is depreciated on a straight-line basis based upon estimated useful lives, with furniture and fixtures and equipment generally ranging from 3 to 10 years and buildings and improvements generally ranging from 20 to 25 years. Repairs and maintenance are expensed as incurred. The Company accounts for internally developed software intended for internal use in accordance with provisions of FASB ASC 350— Intangibles-Goodwill and Other . The Company capitalizes development-stage costs such as direct external costs and direct payroll related costs. When development is substantially complete and the software is ready for its intended use, the Company amortizes the cost of the software on a straight-line basis over the expected life of the software, which is generally 3 to 10 years. Preliminary project costs and post-implementation costs such as training, maintenance, and support are expensed as incurred. Intangible Assets The Company’s intangible assets include both indefinite-lived and finite-lived assets. Intangible assets with indefinite lives consist primarily of trademarks and acquired tradenames, which are tested for impairment annually at the end of December or whenever circumstances indicate that a decline in value may have occurred. The Company estimates the fair value of these intangible assets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 Impairment of Long-Lived Assets The Company periodically reviews its long-lived assets for impairment when events indicate that their carrying value may not be recoverable. Such events include historical trends or projected trends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for impairment on at least an annual basis, or sooner if circumstances so dictate. The Company believes waiting this period of time allows a store to reach a maturity level where a more comprehensive analysis of financial performance can be performed. For each store that shows indications of impairment, the Company performs a recoverability test comparing estimated undiscounted future cash flows to the carrying value of the related long-lived assets. If the undiscounted cash flows are less than the related net book value of the long-lived assets, they are written down to their fair market value. The Company primarily uses discounted future cash flows directly associated with those assets, which consist principally of property and equipment and right-of-use (“ROU”) assets, to determine their fair market values. In evaluating future cash flows, the Company considers external and internal factors. External factors comprise the local environment in which the store resides, including mall traffic, competition, and their effect on sales trends, as well as macroeconomic factors, such as the global COVID-19 pandemic. Internal factors include the Company’s ability to gauge the fashion taste of its customers, control variable costs such as cost of sales and payroll, and in certain cases, its ability to renegotiate lease costs. In addition, the Company utilizes market-corroborated inputs, including sales per square foot and cost of occupancy rates, in its calculation of the fair value of its ROU assets and any necessary discounting required for rent rates based on macroeconomic conditions or local mall conditions. Insurance and Self-Insurance Reserves The Company self-insures and purchases insurance policies to provide for workers’ compensation, general liability and property losses, cyber-security coverage, as well as director and officers’ liability, vehicle liability, and employee medical benefits. The Company estimates risks and records a liability based on historical claim experience, insurance deductibles, severity factors, and other actuarial assumptions. The Company records the current portions of employee medical benefits, workers compensation, and general liability reserves within Accrued expenses and other current liabilities. Leases The Company has operating leases for retail stores, corporate offices, distribution facilities, and certain equipment. The Company’s leases have remaining lease terms ranging from less than one year up to ten years, some of which include options to extend the leases for up to five years, and some of which include options to terminate the lease early. The lease liability is initially and subsequently measured at the present value of the unpaid lease payments at the lease commencement date. For operating leases, the ROU asset is initially and subsequently measured throughout the lease term at the carrying amount of the lease liability, plus initial direct costs, less any accrued lease payments and unamortized lease incentives. For finance leases, the ROU asset is initially measured at cost and subsequently amortized using the straight-line method, generally from the lease commencement date to the earlier of the end of its useful life or the end of the lease term. The discount rate is the rate implicit in the lease, unless that rate cannot be readily determined. In that case, the Company is required to use its incremental borrowing rate. The discount rate for a lease is determined based on the information available at lease commencement. The Company accounts for the underlying leased asset and applies a discount rate at the lease level. However, there are certain non-real estate leases for which the Company utilizes the portfolio method by aggregating similar leased assets based on the underlying lease term. The Company has made an accounting policy election by class of underlying asset to not apply the recognition requirements of FASB ASC 842— Leases (“Topic 842”) to leases with an initial term of 12 months or less. Leases with an initial lease term of 12 months or less are not recorded on the balance sheet. The Company recognizes lease expense for these leases on a straight-line basis over the lease term. The Company has lease agreements with lease and non-lease components. The Company has elected a policy to account for lease and non-lease components as a single component for all asset classes. In certain leases, the Company has the right to exercise lease renewal options. Renewal option periods are included in the measurement of lease liability and related ROU asset where the exercise is reasonably certain to occur. As of the periods presented, the Company’s finance leases were not material to the Consolidated Balance Sheets, Consolidated Statements of Operations, or Consolidated Statements of Cash Flows. The Company has certain lease agreements structured with both fixed base rent and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The Company’s lease agreements do not contain any material residual value guarantees or material restrictive covenants. The Company records all occupancy costs in Cost of sales, except costs for administrative office buildings, which are recorded in Selling, general, and administrative expenses. In April 2020, the FASB staff released guidance regarding rent concessions related to the effects of the COVID-19 pandemic to allow for a temporary practical expedient (the “COVID-19 expedient”) to account for rent concessions as though enforceable rights and obligations for those concessions existed in the lease agreements. The election is available for concessions related to the effects of the COVID-19 pandemic that result in the total payments required by the modified contract being substantially the same as or less than total payments required by the original contract. Upon the temporary closure of the Company’s store fleet in March 2020, the Company began negotiating for concessions of certain rent payments for the time the stores were impacted. These discussions and negotiations were substantially completed at the end of the second quarter of Fiscal 2021. For the lease concessions that have been agreed upon and executed, the Company did not reassess each existing contract to determine whether enforceable rights and obligations for concessions existed and elected not to apply the lease modification guidance in ASC 842 to those contracts that shared similar characteristics. Rather, the Company accounts for COVID-19 lease concessions as reductions to variable lease cost. Accumulated Other Comprehensive Loss Accumulated other comprehensive loss primarily consists of cumulative translation adjustments as well as changes in the value of cash flow hedges, net of income taxes. Treasury Stock Treasury stock is recorded at acquisition cost. Gains and losses on disposition are recorded as increases or decreases to Additional paid-in capital with losses in excess of previously recorded gains charged directly to Retained earnings. When treasury shares are retired and returned to authorized but unissued status, the carrying value in excess of par is allocated to Additional paid-in capital and Retained earnings on a pro rata basis. Income Taxes The Company utilizes the liability method of accounting for income taxes as set forth in FASB ASC 740— Income Taxes .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applied to taxable income in effect for the years in which the basis differences and tax assets are expected to be realized. A valuation allowance is recorded when it is more likely than not that any of the deferred tax assets will not be realized. In determining the need for valuation allowances, the Company considers projected future taxable income, the availability of tax planning strategies, taxable income in prior carryback years, and future reversals of existing taxable temporary differences. If, in the future, the Company determines that it would not be able to realize recorded deferred tax assets, an increase in the valuation allowance would decrease earnings in the period in which such determination is made. The Company assesses income tax positions and records tax benefits for all years subject to examination based upon the Company’s evaluation of the facts, circumstances, and information available at the reporting date. For those tax positions where it is more likely than 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consolidated financial statements. The Company recognizes accrued interest and penalties for our unrecognized tax benefits as a component of tax expense. Deferred Compensation Plan The Company has a deferred compensation plan (the “Deferred Compensation Plan”), which is a nonqualified, unfunded plan, for eligible senior level employees. Under the Deferred Compensation Plan, a participant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and they may elect to defer payment of any shares of Company stock that are earned with respect to deferred stock awards. Directors may elect to have all or a portion of their fees earned for their service on the Board invested in shares of the Company’s common stock.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During fiscal 2010, the Deferred Compensation Plan was amended to allow for cash deferrals made by members of the Board of Directors to be invested in shares of the Company’s common stock. Such elections are irrevocable and will be settled in shares of common stock. All deferred amounts are payable in the form in which they were made, except for Board of Directors fees invested in shares of the Company’s common stock, which are settled in shares of Company common stock. Earlier distributions are not permitted, except in the case of an unforeseen hardship. During Fiscal 2022, the Deferred Compensation Plan was amended to no longer allow for the deferral of the Company’s common stock by employee participants.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n the rabbi trust is included in Other assets and related earnings and losses are recognized as investment income or loss, within Selling, general, and administrative expenses. Company stock deferrals are included within the equity section of the Company’s Consolidated Balance Sheets as Treasury stock and as Deferred compensation. Deferred stock is recorded at fair market value at the time of deferral, and any subsequent changes in fair market value are not recognized. 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insurance coverage. Foreign Currency Translation and Transactions The Company has determined that the local currencies of its Canadian and Asian subsidiaries are their functional currencies. In accordance with FASB ASC 830— Foreign Currency Matters , the assets and liabilities denominated in foreign currencies are translated into U.S. dollars at the current rates of exchange existing at period-end, and revenues and expenses are translated at average monthly exchange rates. Related translation adjustments are reported as a separate component of stockholders’ equity. The Company also transacts certain business in foreign denominated currencies primarily with its Canadian subsidiary purchasing inventory in U.S. dollars, and there are intercompany charges between various subsidiaries. Fair Value Measurement and Financial Instruments FASB ASC 820— Fair Value Measurement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accounts receivable, investments in the rabbi trust, accounts payable, and revolving loan are all short-term in nature. As such, their carrying amounts approximate fair value and fall within Level 1 of the fair value hierarchy. The Company stock included in the Deferred Compensation Plan is not subject to fair value measurement. The Company’s assets measured at fair value on a nonrecurring basis include long-lived assets, such as intangible assets, fixed assets, and ROU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Revenues Revenues are recognized when control of the promised goods or services is transferred to the Company’s customers, in an amount that reflects the consideration the Company expects to be entitled to in exchange for those goods or services.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sales of $2.9 million and $3.6 million within Accrued expenses and other current liabilities as of January 28, 2023 and January 29, 2022, respectively, based upon estimated time of delivery, at which point control passes to the customer. Sales tax collected from customers is excluded from revenue. For the sale of good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have not been material based on historical data, thereby reducing the uncertainty inherent in such estimates. The allowance for estimated sales returns, which is recorded in Accrued expenses and other current liabilities, was $1.0 million as of January 28, 2023 and January 29, 2022. The Company’s private label credit card is issued to customers for use exclusively at The Children’s Place stores and online at www.childrensplace.com, www.gymboree.com , www.sugarandjade.com , and www.pjplace.com, and credit is extended to such customers by a third-party financial institution on a non-recourse basis to the Company. The private label credit card includes multiple performance obligations for the Company, including marketing, promoting the program on behalf of the bank and the operation of a loyalty rewards program. Included in the agreement with the third-party financial institution was an upfront bonus paid to the Company. The upfront bonus is recognized as revenue and allocated between brand and reward obligations. As the license of the Company’s brand is the predominant item in the performance obligation, the amount allocated to the brand obligation is recognized on a straight-line basis over the initial term.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ivate label credit card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estimated and recognized quarterly within an annual period when earned.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2.6 million and $5.0 million as of January 28, 2023 and January 29, 2022,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Gift card breakage is recorded within Net sales. Prior to their redemption, gift cards are recorded as a liability within Accrued expenses and other current liabilities. The liability is estimated based on expected breakage that considers historical patterns of redemption. The gift card liability balance was $11.1 million and $12.1 million as of January 28, 2023 and January 29, 2022, respectively. During Fiscal 2022, the Company recognized Net sales of $5.5 million related to the gift card liability balance that existed at January 29, 2022. The Company has an international program of territorial agreements with franchisees. The Company generates revenues from the franchisees from the sale of product and, in certain cases, sales royalties. The Company recognizes revenue on the sale of product to franchisees when the franchisee takes ownership of the product. The Company records net sales for royalties when the applicable franchisee sells the product to customers. Under certain agreements, the Company receives a fee from each franchisee for exclusive territorial rights and based on the opening of new stores. The Company records these territorial fees as deferred revenue and amortizes the fee into Net sales over the life of the territorial agreement. Cost of Sales (exclusive of depreciation and amortization) In addition to the cost of inventory sold, the Company includes certain buying, design, and distribution expenses, shipping and handling costs on merchandise sold directly to customers, and letter of credit fees in Cost of sales. The Company records all occupancy costs in Cost of sales, except for administrative office buildings, which are recorded in Selling, general, and administrative expenses. All depreciation is reported on a separate line in the Company’s Consolidated Statements of Operations. Stock-based Compensation The Company’s stock-based compensation plans are administered by the Human Capital &amp; Compensation Committee of the Board of Directors. The Human Capital &amp; Compensation Committee is comprised of independent members of the Board of Directors. Effective May 20, 2011, the shareholders approved the 2011 Equity Incentive Plan (the “Equity Plan”). The Equity Plan allows the Human Capital &amp; Compensation Committee to grant multiple forms of stock-based compensation, such as stock options, stock appreciation rights, restricted stock awards, deferred stock awards, and performance stock awards. The Company accounts for stock-based compensation in accordance with the provisions of FASB ASC 718— Compensation —Stock Compensation. These provisions require, among other things: (a) the fair value at grant date of all stock awards be expensed over their respective vesting periods; (b) the amount of cumulative compensation cost recognized at any date must at least be equal to the portion of the grant-date value of the award that is vested at that date; and (c) that compensation expense include a forfeiture estimate for those shares not expected to vest. The fair value of all stock awards is based on the closing price of the Company’s common stock on the grant date. Also, in accordance with these provisions, for those awards with multiple vest dates, the Company recognizes compensation cost on a straight-line basis over the requisite service period for the entire award. The expense recognized for Performance Awards throughout the service period and the number of shares that are projected to ultimately vest, are based on the estimated degree to which the related performance metrics are expected to be achieved. Advertising and Marketing Costs The Company defers costs associated with the production of advertising until the first time the advertising takes place. Costs associated with communicating advertising that has been produced 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7:48:28Z</dcterms:created>
  <dcterms:modified xmlns:dcterms="http://purl.org/dc/terms/" xmlns:xsi="http://www.w3.org/2001/XMLSchema-instance" xsi:type="dcterms:W3CDTF">2023-03-28T17:48:28Z</dcterms:modified>
</cp:coreProperties>
</file>